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mpact of the COVID-19 pandemic"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mpairment, restructuring and o"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crued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Investments" sheetId="23" state="visible" r:id="rId23"/>
    <sheet xmlns:r="http://schemas.openxmlformats.org/officeDocument/2006/relationships" name="Stock-based awards" sheetId="24" state="visible" r:id="rId24"/>
    <sheet xmlns:r="http://schemas.openxmlformats.org/officeDocument/2006/relationships" name="Net income per common share" sheetId="25" state="visible" r:id="rId25"/>
    <sheet xmlns:r="http://schemas.openxmlformats.org/officeDocument/2006/relationships" name="Employee benefit plans" sheetId="26" state="visible" r:id="rId26"/>
    <sheet xmlns:r="http://schemas.openxmlformats.org/officeDocument/2006/relationships" name="Selected quarterly financial da" sheetId="27" state="visible" r:id="rId27"/>
    <sheet xmlns:r="http://schemas.openxmlformats.org/officeDocument/2006/relationships" name="Share repurchased program"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Impairment, restructuring and_2" sheetId="33" state="visible" r:id="rId33"/>
    <sheet xmlns:r="http://schemas.openxmlformats.org/officeDocument/2006/relationships" name="Property and equipment (Tables)" sheetId="34" state="visible" r:id="rId34"/>
    <sheet xmlns:r="http://schemas.openxmlformats.org/officeDocument/2006/relationships" name="Goodwill and Other Intangible A" sheetId="35" state="visible" r:id="rId35"/>
    <sheet xmlns:r="http://schemas.openxmlformats.org/officeDocument/2006/relationships" name="Other intangible assets (Tables"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Income taxes (Tables)" sheetId="39" state="visible" r:id="rId39"/>
    <sheet xmlns:r="http://schemas.openxmlformats.org/officeDocument/2006/relationships" name="Net income per common share (Ta" sheetId="40" state="visible" r:id="rId40"/>
    <sheet xmlns:r="http://schemas.openxmlformats.org/officeDocument/2006/relationships" name="Share repurchase program (Table"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Selected quarterly financial _2" sheetId="44" state="visible" r:id="rId44"/>
    <sheet xmlns:r="http://schemas.openxmlformats.org/officeDocument/2006/relationships" name="Business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Impact of the COVID-19 pandem_2" sheetId="54" state="visible" r:id="rId54"/>
    <sheet xmlns:r="http://schemas.openxmlformats.org/officeDocument/2006/relationships" name="Acquisitions (Details)" sheetId="55" state="visible" r:id="rId55"/>
    <sheet xmlns:r="http://schemas.openxmlformats.org/officeDocument/2006/relationships" name="Revenue - Disaggregated revenue" sheetId="56" state="visible" r:id="rId56"/>
    <sheet xmlns:r="http://schemas.openxmlformats.org/officeDocument/2006/relationships" name="Revenue - Deferred revenue (Det" sheetId="57" state="visible" r:id="rId57"/>
    <sheet xmlns:r="http://schemas.openxmlformats.org/officeDocument/2006/relationships" name="Impairment, restructuring and_3" sheetId="58" state="visible" r:id="rId58"/>
    <sheet xmlns:r="http://schemas.openxmlformats.org/officeDocument/2006/relationships" name="Property and equipment (Details" sheetId="59" state="visible" r:id="rId59"/>
    <sheet xmlns:r="http://schemas.openxmlformats.org/officeDocument/2006/relationships" name="Goodwill (Details)" sheetId="60" state="visible" r:id="rId60"/>
    <sheet xmlns:r="http://schemas.openxmlformats.org/officeDocument/2006/relationships" name="Other intangible assets - Subje" sheetId="61" state="visible" r:id="rId61"/>
    <sheet xmlns:r="http://schemas.openxmlformats.org/officeDocument/2006/relationships" name="Other intangible assets - Estim" sheetId="62" state="visible" r:id="rId62"/>
    <sheet xmlns:r="http://schemas.openxmlformats.org/officeDocument/2006/relationships" name="Leases - Lease costs (Details)" sheetId="63" state="visible" r:id="rId63"/>
    <sheet xmlns:r="http://schemas.openxmlformats.org/officeDocument/2006/relationships" name="Leases - Weighted- average rema" sheetId="64" state="visible" r:id="rId64"/>
    <sheet xmlns:r="http://schemas.openxmlformats.org/officeDocument/2006/relationships" name="Leases - Cash flow information " sheetId="65" state="visible" r:id="rId65"/>
    <sheet xmlns:r="http://schemas.openxmlformats.org/officeDocument/2006/relationships" name="Leases - Maturity of lease liab" sheetId="66" state="visible" r:id="rId66"/>
    <sheet xmlns:r="http://schemas.openxmlformats.org/officeDocument/2006/relationships" name="Commitments and contingencies -" sheetId="67" state="visible" r:id="rId67"/>
    <sheet xmlns:r="http://schemas.openxmlformats.org/officeDocument/2006/relationships" name="Accrued liabilities (Details)"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Unrecognized Tax" sheetId="72" state="visible" r:id="rId72"/>
    <sheet xmlns:r="http://schemas.openxmlformats.org/officeDocument/2006/relationships" name="Debt (Details)" sheetId="73" state="visible" r:id="rId73"/>
    <sheet xmlns:r="http://schemas.openxmlformats.org/officeDocument/2006/relationships" name="Fair value measurements (Detail" sheetId="74" state="visible" r:id="rId74"/>
    <sheet xmlns:r="http://schemas.openxmlformats.org/officeDocument/2006/relationships" name="Investments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Assu" sheetId="77" state="visible" r:id="rId77"/>
    <sheet xmlns:r="http://schemas.openxmlformats.org/officeDocument/2006/relationships" name="Stock-based compensation - Stoc" sheetId="78" state="visible" r:id="rId78"/>
    <sheet xmlns:r="http://schemas.openxmlformats.org/officeDocument/2006/relationships" name="Stock-based compensation - Info" sheetId="79" state="visible" r:id="rId79"/>
    <sheet xmlns:r="http://schemas.openxmlformats.org/officeDocument/2006/relationships" name="Stock-based compensation - Rest" sheetId="80" state="visible" r:id="rId80"/>
    <sheet xmlns:r="http://schemas.openxmlformats.org/officeDocument/2006/relationships" name="Stock-based compensation - Perf" sheetId="81" state="visible" r:id="rId81"/>
    <sheet xmlns:r="http://schemas.openxmlformats.org/officeDocument/2006/relationships" name="Net income per common share - R" sheetId="82" state="visible" r:id="rId82"/>
    <sheet xmlns:r="http://schemas.openxmlformats.org/officeDocument/2006/relationships" name="Net income per common share - A" sheetId="83" state="visible" r:id="rId83"/>
    <sheet xmlns:r="http://schemas.openxmlformats.org/officeDocument/2006/relationships" name="Employee benefit plans (Details" sheetId="84" state="visible" r:id="rId84"/>
    <sheet xmlns:r="http://schemas.openxmlformats.org/officeDocument/2006/relationships" name="Selected quarterly financial _3" sheetId="85" state="visible" r:id="rId85"/>
    <sheet xmlns:r="http://schemas.openxmlformats.org/officeDocument/2006/relationships" name="Share repurchase program (Detai" sheetId="86" state="visible" r:id="rId86"/>
    <sheet xmlns:r="http://schemas.openxmlformats.org/officeDocument/2006/relationships" name="Schedule II - Valuation and Q_2"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an. 30, 2021</t>
        </is>
      </c>
      <c r="C2" s="2" t="inlineStr">
        <is>
          <t>Mar. 22, 2021</t>
        </is>
      </c>
      <c r="D2" s="2" t="inlineStr">
        <is>
          <t>Jul. 31, 2020</t>
        </is>
      </c>
    </row>
    <row r="3">
      <c r="A3" s="3" t="inlineStr">
        <is>
          <t>Cover [Abstract]</t>
        </is>
      </c>
    </row>
    <row r="4">
      <c r="A4" s="4" t="inlineStr">
        <is>
          <t>Entity Registrant Name</t>
        </is>
      </c>
      <c r="B4" s="4" t="inlineStr">
        <is>
          <t>ULTA BEAUTY, INC.</t>
        </is>
      </c>
    </row>
    <row r="5">
      <c r="A5" s="4" t="inlineStr">
        <is>
          <t>Document Annual Report</t>
        </is>
      </c>
      <c r="B5" s="4" t="inlineStr">
        <is>
          <t>true</t>
        </is>
      </c>
    </row>
    <row r="6">
      <c r="A6" s="4" t="inlineStr">
        <is>
          <t>Document Transition Report</t>
        </is>
      </c>
      <c r="B6" s="4" t="inlineStr">
        <is>
          <t>false</t>
        </is>
      </c>
    </row>
    <row r="7">
      <c r="A7" s="4" t="inlineStr">
        <is>
          <t>Entity Central Index Key</t>
        </is>
      </c>
      <c r="B7" s="4" t="inlineStr">
        <is>
          <t>0001403568</t>
        </is>
      </c>
    </row>
    <row r="8">
      <c r="A8" s="4" t="inlineStr">
        <is>
          <t>Document Type</t>
        </is>
      </c>
      <c r="B8" s="4" t="inlineStr">
        <is>
          <t>10-K</t>
        </is>
      </c>
    </row>
    <row r="9">
      <c r="A9" s="4" t="inlineStr">
        <is>
          <t>Document Period End Date</t>
        </is>
      </c>
      <c r="B9" s="4" t="inlineStr">
        <is>
          <t>Jan. 30,
		2021</t>
        </is>
      </c>
    </row>
    <row r="10">
      <c r="A10" s="4" t="inlineStr">
        <is>
          <t>Amendment Flag</t>
        </is>
      </c>
      <c r="B10" s="4" t="inlineStr">
        <is>
          <t>false</t>
        </is>
      </c>
    </row>
    <row r="11">
      <c r="A11" s="4" t="inlineStr">
        <is>
          <t>Current Fiscal Year End Date</t>
        </is>
      </c>
      <c r="B11" s="4" t="inlineStr">
        <is>
          <t>--01-30</t>
        </is>
      </c>
    </row>
    <row r="12">
      <c r="A12" s="4" t="inlineStr">
        <is>
          <t>Entity File Number</t>
        </is>
      </c>
      <c r="B12" s="4" t="inlineStr">
        <is>
          <t>001-33764</t>
        </is>
      </c>
    </row>
    <row r="13">
      <c r="A13" s="4" t="inlineStr">
        <is>
          <t>Entity Incorporation, State or Country Code</t>
        </is>
      </c>
      <c r="B13" s="4" t="inlineStr">
        <is>
          <t>DE</t>
        </is>
      </c>
    </row>
    <row r="14">
      <c r="A14" s="4" t="inlineStr">
        <is>
          <t>Entity Tax Identification Number</t>
        </is>
      </c>
      <c r="B14" s="4" t="inlineStr">
        <is>
          <t>38-4022268</t>
        </is>
      </c>
    </row>
    <row r="15">
      <c r="A15" s="4" t="inlineStr">
        <is>
          <t>Entity Address, Address Line One</t>
        </is>
      </c>
      <c r="B15" s="4" t="inlineStr">
        <is>
          <t>1000 Remington Blvd.</t>
        </is>
      </c>
    </row>
    <row r="16">
      <c r="A16" s="4" t="inlineStr">
        <is>
          <t>Entity Address, Address Line Two</t>
        </is>
      </c>
      <c r="B16" s="4" t="inlineStr">
        <is>
          <t>Suite 120</t>
        </is>
      </c>
    </row>
    <row r="17">
      <c r="A17" s="4" t="inlineStr">
        <is>
          <t>Entity Address, City or Town</t>
        </is>
      </c>
      <c r="B17" s="4" t="inlineStr">
        <is>
          <t>Bolingbrook</t>
        </is>
      </c>
    </row>
    <row r="18">
      <c r="A18" s="4" t="inlineStr">
        <is>
          <t>Entity Address, State or Province</t>
        </is>
      </c>
      <c r="B18" s="4" t="inlineStr">
        <is>
          <t>IL</t>
        </is>
      </c>
    </row>
    <row r="19">
      <c r="A19" s="4" t="inlineStr">
        <is>
          <t>Entity Address, Postal Zip Code</t>
        </is>
      </c>
      <c r="B19" s="4" t="inlineStr">
        <is>
          <t>60440</t>
        </is>
      </c>
    </row>
    <row r="20">
      <c r="A20" s="4" t="inlineStr">
        <is>
          <t>City Area Code</t>
        </is>
      </c>
      <c r="B20" s="4" t="inlineStr">
        <is>
          <t>630</t>
        </is>
      </c>
    </row>
    <row r="21">
      <c r="A21" s="4" t="inlineStr">
        <is>
          <t>Local Phone Number</t>
        </is>
      </c>
      <c r="B21" s="4" t="inlineStr">
        <is>
          <t>410-4800</t>
        </is>
      </c>
    </row>
    <row r="22">
      <c r="A22" s="4" t="inlineStr">
        <is>
          <t>Title of 12(b) Security</t>
        </is>
      </c>
      <c r="B22" s="4" t="inlineStr">
        <is>
          <t>Common stock, par value $0.01 per share</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Public Float</t>
        </is>
      </c>
      <c r="D29" s="5" t="n">
        <v>8127797000</v>
      </c>
    </row>
    <row r="30">
      <c r="A30" s="4" t="inlineStr">
        <is>
          <t>Entity Common Stock, Shares Outstanding</t>
        </is>
      </c>
      <c r="C30" s="6" t="n">
        <v>56205592</v>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Document Fiscal Year Focus</t>
        </is>
      </c>
      <c r="B35" s="4" t="inlineStr">
        <is>
          <t>2020</t>
        </is>
      </c>
    </row>
    <row r="36">
      <c r="A36" s="4" t="inlineStr">
        <is>
          <t>Document Fiscal Period Focus</t>
        </is>
      </c>
      <c r="B36" s="4" t="inlineStr">
        <is>
          <t>FY</t>
        </is>
      </c>
    </row>
    <row r="37">
      <c r="A37" s="4" t="inlineStr">
        <is>
          <t>Trading Symbol</t>
        </is>
      </c>
      <c r="B37" s="4" t="inlineStr">
        <is>
          <t>UL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12 Months Ended</t>
        </is>
      </c>
    </row>
    <row r="2">
      <c r="B2" s="2" t="inlineStr">
        <is>
          <t>Jan. 30, 2021</t>
        </is>
      </c>
    </row>
    <row r="3">
      <c r="A3" s="3" t="inlineStr">
        <is>
          <t>Impact of the COVID-19 pandemic</t>
        </is>
      </c>
    </row>
    <row r="4">
      <c r="A4" s="4" t="inlineStr">
        <is>
          <t>Impact of the COVID-19 pandemic</t>
        </is>
      </c>
      <c r="B4" s="4" t="inlineStr">
        <is>
          <t>3. Impact of the COVID-19 pandemic ​ In March 2020, the World Health Organization declared COVID-19 a global pandemic. In response to federal, state, and local government restrictions and recommendations and for the health and safety of our associates and guests, the Company temporarily closed all stores effective March 19, 2020. Effective April 19, 2020, the Company temporarily furloughed many store and salon associates and introduced curbside pickup, and on May 11, 2020, the Company started a phased store reopening process. By July 20, 2020, the full fleet of Ulta Beauty stores was operational, and by January 30, 2021, salon and brow services had resumed in almost all stores. ​ Results of operations for the fiscal year ended January 30, 2021 were significantly impacted by the effects of the COVID-19 pandemic, and the pandemic is expected to continue to have a negative impact on the Company’s business, financial condition, profitability, cash flows, and supply chain, although the full extent is uncertain. As the COVID-19 pandemic continues to evolve and resurgences occur, the extent of the impact on the Company’s business, financial condition, profitability, cash flows, and supply chain will depend on future developments, including, but not limited to, the potential temporary reclosing of certain stores, the potential temporary restrictions on certain store operating hours and/or in-store capacity, the duration of potential future quarantines, shelter-in-place and other travel restrictions within the U.S. and other affected countries, the duration of the pandemic and any more dangerous variants of the virus, the duration, timing and severity of the impact on consumer spending, the timing and effectiveness of vaccine distribution, and how quickly and to what extent normal economic and operating conditions can resume, all of which are highly uncertain and cannot be predicted. ​ The multi-year, strategic investments the Company made to enhance omnichannel and supply chain capabilities, combined with the ongoing commitment of the Company’s distribution associates, enabled the Company to support increased e-commerce demand and guest engagement. ​ The Company took the following actions during fiscal 2020 to preserve financial liquidity through these unprecedented circumstances: ​ ● the drawdown of $800,000 on March 18, 2020 under the Company’s revolving credit facility, which was repaid in full on September 2, 2020; ● limited new hires and delayed merit increases for all corporate, store, and salon associates; ● reduced marketing, travel and controllable expenses; ● aligned inventory receipts with current sales trends; ● prioritized payment obligations; ● reduced new store openings, relocations and remodel projects; and ● suspended the stock repurchase program, which resumed in the fourth quarter of fiscal 2020. The Company evaluates long-lived tangible and right-of-use assets for indicators of impairment quarterly or when events or changes in circumstances indicate that their carrying amounts may not be recoverable. As a result of the COVID-19 pandemic, the Company experienced lower than projected revenues and identified indicators of impairment for certain stores, which resulted in the recording of certain long-lived asset impairment and restructuring charges. See Note 6, “Impairment, restructuring and other costs,” for additional details. ​ CARES Act ​ On March 27, 2020, the Coronavirus Aid, Relief and Economic Security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echnical corrections to tax depreciation. ​ The Company recognizes government grants for which there is a reasonable assurance of compliance with grant conditions and receipt of credits. The Company believes there is a reasonable assurance that it will comply with the relevant conditions of the employee retention credit provision of the CARES Act and that it will receive the credit. The Company will continue to assess the treatment of the CARES Act to the extent additional guidance and regulations are issued, the further applicability of the CARES Act to the Company, and the potential impacts on the business. ​ Employee retention credit (ERC) and payroll tax deferral. ​ Additionally, the CARES Act contains provisions for the deferral of the employer portion of social security taxes incurred through the end of calendar 2020. As of January 30, 2021, the Company had deferred $43,845 in social security tax payments, of which 50% are required to be remitted by December 2021 and the remaining 50% by December 2022. The deferred amounts are recorded within accrued liabilities on the Company’s consolidated balance sheets. ​ Technical corrections to tax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30, 2021</t>
        </is>
      </c>
    </row>
    <row r="3">
      <c r="A3" s="3" t="inlineStr">
        <is>
          <t>Acquisitions</t>
        </is>
      </c>
    </row>
    <row r="4">
      <c r="A4" s="4" t="inlineStr">
        <is>
          <t>Acquisitions</t>
        </is>
      </c>
      <c r="B4" s="4" t="inlineStr">
        <is>
          <t>4. Acquisitions The Company has made investments to evolve the customer experience, with a strong emphasis on integrating technology across the business. To support these efforts, the Company paid $13,606 to acquire two technology companies in fiscal 2018. On September 10, 2018, the Company acquired QM Scientific, an artificial intelligence technology company. The acquisition is not material to the Company’s consolidated financial statements. On October 29, 2018, the Company acquired GlamST, an augmented reality technology company. The acquisition is not material to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an. 30, 2021</t>
        </is>
      </c>
    </row>
    <row r="3">
      <c r="A3" s="3" t="inlineStr">
        <is>
          <t>Revenue</t>
        </is>
      </c>
    </row>
    <row r="4">
      <c r="A4" s="4" t="inlineStr">
        <is>
          <t>Revenue</t>
        </is>
      </c>
      <c r="B4" s="4" t="inlineStr">
        <is>
          <t>5. Revenue Net sales include retail stores and e-commerce merchandise sales as well as salon services and other revenue. Other revenue sources include the private label and co-branded credit card programs, as well as deferred revenue related to the loyalty program and gift card breakage. ​ Disaggregated revenue ​ The following table sets forth the approximate percentage of net sales by primary category: ​ ​ ​ ​ ​ ​ ​ ​ ​ Fiscal year ended ​ January 30, February 1, February 2, ​ ​ 2021 ​ 2020 ​ 2019 Cosmetics ​ 44% ​ 50% ​ 51% Skincare, bath, and fragrance ​ 28% ​ 22% ​ 21% Haircare products and styling tools ​ 20% ​ 19% ​ 19% Services ​ 3% ​ 5% ​ 5% Other (nail products, accessories, and other) ​ 5% ​ 4% ​ 4% ​ ​ 100% ​ 100% ​ 100% ​ Deferred revenue ​ Deferred revenue primarily represents contract liabilities for the Company’s obligation to transfer additional goods or services to a guest for which the Company has received consideration, such as unredeemed Ultamate Rewards loyalty points and unredeemed Ulta Beauty gift cards. In addition, breakage on gift cards is recognized proportionately as redemption occurs. The following table provides a summary of the changes included in deferred revenue during fiscal years 2020 and 2019: ​ ​ ​ ​ ​ ​ ​ ​ ​ January 30, ​ February 1, (In thousands) ​ 2021 2020 Beginning balance ​ $ 230,011 ​ $ 193,585 Additions to contract liabilities (1) ​ ​ 200,267 ​ ​ 206,701 Deductions to contract liabilities (2) ​ ​ (161,246) ​ ​ (170,275) Ending balance ​ $ 269,032 ​ $ 230,011 (1) Loyalty points and gift cards issued in the current period but not redeemed or expired. (2) Revenue recognized in the current period related to the beginning liability. Other amounts included in deferred revenue were $5,351 and $7,524 at January 30, 2021 and February 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restructuring and other costs</t>
        </is>
      </c>
      <c r="B1" s="2" t="inlineStr">
        <is>
          <t>12 Months Ended</t>
        </is>
      </c>
    </row>
    <row r="2">
      <c r="B2" s="2" t="inlineStr">
        <is>
          <t>Jan. 30, 2021</t>
        </is>
      </c>
    </row>
    <row r="3">
      <c r="A3" s="3" t="inlineStr">
        <is>
          <t>Impairment, restructuring and other costs</t>
        </is>
      </c>
    </row>
    <row r="4">
      <c r="A4" s="4" t="inlineStr">
        <is>
          <t>Impairment, restructuring and other costs</t>
        </is>
      </c>
      <c r="B4" s="4" t="inlineStr">
        <is>
          <t>6. Impairment, restructuring and other costs ​ The following table provides a summary of the impairment, restructuring and other costs included in the consolidated statements of operations: ​ ​ ​ ​ ​ ​ ​ ​ ​ Fiscal year ended ​ ​ ​ January 30, (In thousands) ​ 2021 Impairment of long-lived tangible and right-of-use assets ​ ​ $ 41,948 ​ ​ ​ ​ ​ Store closures ​ ​ ​ ​ Impairment of long-lived tangible and right-of-use assets (1) ​ ​ ​ 19,569 Lease termination costs ​ ​ ​ 7,443 Severance (2) ​ ​ ​ 489 Total store closures ​ ​ ​ 27,501 ​ ​ ​ ​ ​ Suspension of Canadian expansion ​ ​ ​ ​ Impairment of long-lived tangible and right-of-use assets (1) ​ ​ ​ 11,016 Lease termination costs ​ ​ ​ 17,388 Severance (2) ​ ​ ​ 717 Total suspension of Canadian expansion ​ ​ ​ 29,121 ​ ​ ​ ​ ​ Other severance (2) ​ ​ ​ 15,752 Total (3) ​ ​ $ 114,322 ​ ​ (1) Amount included in the non-cash $72,533 long-lived asset impairment charge on the consolidated statements of cash flows for the fiscal year ended January 30, 2021. ​ (2) As of January 30, 2021, there was $9,476 in accrued liabilities on the consolidated balance sheets primarily for severance. (3) There were no impairment, restructuring and other costs recognized during the fiscal years ended February 1, 2020 and February 2, 2019. Impairment of long-lived tangible and right-of-use assets. ​ Store closures. ​ Suspension of Canadian expansion. stores. The Company recognized impairment, restructuring and other costs related to suspension of the Canada expansion during the fiscal year ended January 30, 2021. ​ Other seve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0, 2021</t>
        </is>
      </c>
    </row>
    <row r="3">
      <c r="A3" s="3" t="inlineStr">
        <is>
          <t>Property and equipment</t>
        </is>
      </c>
    </row>
    <row r="4">
      <c r="A4" s="4" t="inlineStr">
        <is>
          <t>Property and equipment</t>
        </is>
      </c>
      <c r="B4" s="4" t="inlineStr">
        <is>
          <t>7. Property and equipment Property and equipment consists of the following: ​ ​ ​ ​ ​ ​ ​ ​ ​ ​ January 30, ​ February 1, (In thousands) 2021 2020 Equipment and fixtures ​ $ 1,083,509 ​ $ 1,073,764 Leasehold improvements ​ 782,036 ​ 803,398 Electronic equipment and software ​ 649,603 ​ 596,323 Construction-in-progress ​ 52,668 ​ 92,355 ​ ​ 2,567,816 ​ 2,565,840 Less: accumulated depreciation and amortization ​ (1,572,021) ​ (1,360,316) Property and equipment, net ​ $ 995,795 ​ $ 1,205,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an. 30, 2021</t>
        </is>
      </c>
    </row>
    <row r="3">
      <c r="A3" s="3" t="inlineStr">
        <is>
          <t>Goodwill</t>
        </is>
      </c>
    </row>
    <row r="4">
      <c r="A4" s="4" t="inlineStr">
        <is>
          <t>Goodwill</t>
        </is>
      </c>
      <c r="B4" s="4" t="inlineStr">
        <is>
          <t>8. Goodwill The changes in the carrying amounts of goodwill during the fiscal years 2020 and 2019 are as follows: ​ ​ ​ ​ ​ ​ ​ ​ ​ January 30, ​ February 1, (In thousands) ​ 2021 2020 Balance at beginning of the period ​ $ 10,870 ​ $ 10,870 Acquisitions ​ ​ — ​ ​ — Balance at the end of the period ​ $ 10,870 ​ $ 10,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Jan. 30, 2021</t>
        </is>
      </c>
    </row>
    <row r="3">
      <c r="A3" s="3" t="inlineStr">
        <is>
          <t>Other intangible assets</t>
        </is>
      </c>
    </row>
    <row r="4">
      <c r="A4" s="4" t="inlineStr">
        <is>
          <t>Other intangible assets</t>
        </is>
      </c>
      <c r="B4" s="4" t="inlineStr">
        <is>
          <t>9. Other intangible assets ​ Other intangible assets subject to amortization consists of the following: ​ ​ ​ ​ ​ ​ ​ ​ ​ ​ ​ ​ ​ ​ ​ ​ ​ ​ ​ ​ ​ ​ ​ ​ ​ ​ January 30, 2021 ​ February 1, 2020 ​ ​ Weighted-average ​ Gross ​ ​ ​ ​ ​ Gross ​ ​ ​ ​ ​ ​ remaining useful ​ carrying ​ Accumulated ​ ​ ​ carrying ​ Accumulated ​ ​ (In thousands) life in years value amortization Net value amortization Net Developed technology ​ 2.7 ​ $ 4,631 ​ $ (2,166) ​ $ 2,465 ​ $ 4,631 ​ $ (1,240) ​ $ 3,391 ​ Amortization expense related to intangible assets was $926, $926, and $314 in fiscal 2020, fiscal 2019, and fiscal 2018, respectively. ​ Estimated amortization expense related to intangible assets at January 30, 2021, for the next five years and thereafter is as follows: ​ ​ ​ ​ ​ ​ ​ ​ ​ ​ ​ Estimated ​ ​ ​ ​ amortization ​ ​ ​ ​ expense Fiscal year ​ (In thousands) 2021 ​ ​ ​ $ 926 2022 ​ ​ ​ ​ 926 2023 ​ ​ ​ ​ 613 2024 ​ ​ ​ ​ — 2025 ​ ​ ​ ​ — 2026 and thereafter ​ ​ ​ ​ — ​ ​ ​ ​ $ 2,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1</t>
        </is>
      </c>
    </row>
    <row r="3">
      <c r="A3" s="3" t="inlineStr">
        <is>
          <t>Leases</t>
        </is>
      </c>
    </row>
    <row r="4">
      <c r="A4" s="4" t="inlineStr">
        <is>
          <t>Leases</t>
        </is>
      </c>
      <c r="B4" s="4" t="inlineStr">
        <is>
          <t>10. Leases The Company leases retail stores, distribution centers, fast fulfillment centers, corporate offices, and certain equipment under non-cancelable operating leases with various expiration dates through 2033. Leases generally have initial lease terms of 10 years and when determined applicable, include renewal options under substantially the same terms and conditions as the original leases. Leases do not contain any material residual value guarantees or material restrictive covenants. ​ All retail store, distribution center, fast fulfillment center, and corporate office leases are classified as operating leases. The Company does not have any finance leases. ​ The following table presents supplemental balance sheet information, the weighted-average remaining lease term, and discount rate for operating leases: ​ ​ ​ ​ ​ ​ ​ ​ ​ ​ ​ ​ ​ ​ ​ ​ ​ ​ ​ ​ ​ ​ January 30, ​ February 1, (In thousands) ​ Classification on the Balance Sheet 2021 ​ 2020 Right-of-use assets ​ Operating lease assets ​ $ 1,504,614 ​ $ 1,537,565 ​ ​ ​ ​ ​ ​ ​ ​ ​ Current lease liabilities ​ Current operating lease liabilities ​ $ 253,415 ​ $ 239,629 Non-current lease liabilities ​ Non-current operating lease liabilities ​ ​ 1,643,386 ​ ​ 1,698,718 Total lease liabilities ​ ​ ​ $ 1,896,801 ​ $ 1,938,347 ​ ​ ​ ​ ​ ​ ​ ​ ​ Weighted-average remaining lease term ​ ​ ​ 6.9 ​ ​ 7.3 Weighted-average discount rate ​ ​ ​ ​ 3.6% ​ ​ 4.1% ​ ​ ​ ​ ​ ​ ​ ​ ​ ​ ​ ​ ​ ​ Lease cost ​ The following table presents the components of lease cost for operating leases: ​ ​ ​ ​ ​ ​ ​ ​ ​ ​ ​ ​ ​ ​ Fiscal Year Ended ​ ​ ​ ​ January 30, February 1, (In thousands) Classification on the Statement of Operations 2021 2020 Operating lease cost ​ Cost of sales (1) ​ $ 304,743 ​ $ 289,007 Variable lease cost ​ Cost of sales ​ ​ 80,557 ​ ​ 77,142 Short-term lease cost ​ Selling, general and administrative expenses ​ ​ 567 ​ ​ 352 Sublease income ​ Net sales ​ ​ (827) ​ ​ (691) Total lease cost ​ ​ ​ $ 385,040 ​ $ 365,810 (1) The majority of operating lease cost relates to retail stores, distribution centers, and fast fulfillment centers and is classified within cost of sales. Operating lease cost for corporate offices is classified within the selling, general and administrative expenses. Operating lease cost from the control date through store opening date is classified within pre-opening expenses. Other information ​ The following table presents supplemental disclosures of cash flow information related to operating leases: ​ ​ ​ ​ ​ ​ ​ ​ ​ Fiscal Year Ended ​ ​ January 30, ​ February 1, (In thousands) 2021 ​ 2020 Cash paid for operating lease liabilities (1) ​ $ 354,133 ​ $ 338,942 Operating lease assets obtained in exchange for operating lease liabilities (non-cash) ​ ​ 255,966 ​ ​ 355,286 (1) Excludes $33,092 and $71,294 related to cash received for tenant incentives as of January 30, 2021 and February 1, 2020, respectively. Maturity of lease liabilities ​ The following table presents maturities of operating lease liabilities as of January 30, 2021: ​ ​ ​ ​ ​ ​ ​ Fiscal year ​ ​ (In thousands) 2021 ​ ​ ​ $ 319,430 2022 ​ ​ ​ ​ 353,137 2023 ​ ​ ​ ​ 316,199 2024 ​ ​ ​ ​ 283,813 2025 ​ ​ ​ ​ 254,364 2026 and thereafter ​ ​ ​ ​ 624,925 Total lease payments ​ ​ ​ $ 2,151,868 Less: imputed interest ​ ​ ​ ​ (255,067) Present value of operating lease liabilities ​ ​ ​ $ 1,896,801 ​ Operating lease payments exclude $75,782 of legally binding minimum lease payments for leases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 xml:space="preserve">11. Commitments and contingencies ​ Contractual obligations General litiga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Jan. 30, 2021</t>
        </is>
      </c>
    </row>
    <row r="3">
      <c r="A3" s="3" t="inlineStr">
        <is>
          <t>Accrued liabilities</t>
        </is>
      </c>
    </row>
    <row r="4">
      <c r="A4" s="4" t="inlineStr">
        <is>
          <t>Accrued liabilities</t>
        </is>
      </c>
      <c r="B4" s="4" t="inlineStr">
        <is>
          <t>12 . Accrued liabilities Accrued liabilities consist of the following: ​ ​ ​ ​ ​ ​ ​ ​ ​ ​ January 30, ​ February 1, (In thousands) 2021 2020 Accrued payroll, bonus, and employee benefits ​ $ 143,992 ​ $ 77,435 Accrued taxes ​ 36,787 ​ 39,051 Other accrued liabilities ​ 115,555 ​ 129,602 Accrued liabilities ​ $ 296,334 ​ $ 246,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1046051</v>
      </c>
      <c r="C3" s="5" t="n">
        <v>392325</v>
      </c>
    </row>
    <row r="4">
      <c r="A4" s="4" t="inlineStr">
        <is>
          <t>Short-term investments</t>
        </is>
      </c>
      <c r="C4" s="6" t="n">
        <v>110000</v>
      </c>
    </row>
    <row r="5">
      <c r="A5" s="4" t="inlineStr">
        <is>
          <t>Receivables, net</t>
        </is>
      </c>
      <c r="B5" s="6" t="n">
        <v>193109</v>
      </c>
      <c r="C5" s="6" t="n">
        <v>139337</v>
      </c>
    </row>
    <row r="6">
      <c r="A6" s="4" t="inlineStr">
        <is>
          <t>Merchandise inventories, net</t>
        </is>
      </c>
      <c r="B6" s="6" t="n">
        <v>1168215</v>
      </c>
      <c r="C6" s="6" t="n">
        <v>1293701</v>
      </c>
    </row>
    <row r="7">
      <c r="A7" s="4" t="inlineStr">
        <is>
          <t>Prepaid expenses and other current assets</t>
        </is>
      </c>
      <c r="B7" s="6" t="n">
        <v>107402</v>
      </c>
      <c r="C7" s="6" t="n">
        <v>103567</v>
      </c>
    </row>
    <row r="8">
      <c r="A8" s="4" t="inlineStr">
        <is>
          <t>Prepaid income taxes</t>
        </is>
      </c>
      <c r="C8" s="6" t="n">
        <v>16387</v>
      </c>
    </row>
    <row r="9">
      <c r="A9" s="4" t="inlineStr">
        <is>
          <t>Total current assets</t>
        </is>
      </c>
      <c r="B9" s="6" t="n">
        <v>2514777</v>
      </c>
      <c r="C9" s="6" t="n">
        <v>2055317</v>
      </c>
    </row>
    <row r="10">
      <c r="A10" s="4" t="inlineStr">
        <is>
          <t>Property and equipment, net</t>
        </is>
      </c>
      <c r="B10" s="6" t="n">
        <v>995795</v>
      </c>
      <c r="C10" s="6" t="n">
        <v>1205524</v>
      </c>
    </row>
    <row r="11">
      <c r="A11" s="4" t="inlineStr">
        <is>
          <t>Operating lease assets</t>
        </is>
      </c>
      <c r="B11" s="6" t="n">
        <v>1504614</v>
      </c>
      <c r="C11" s="6" t="n">
        <v>1537565</v>
      </c>
    </row>
    <row r="12">
      <c r="A12" s="4" t="inlineStr">
        <is>
          <t>Goodwill</t>
        </is>
      </c>
      <c r="B12" s="6" t="n">
        <v>10870</v>
      </c>
      <c r="C12" s="6" t="n">
        <v>10870</v>
      </c>
    </row>
    <row r="13">
      <c r="A13" s="4" t="inlineStr">
        <is>
          <t>Other intangible assets, net</t>
        </is>
      </c>
      <c r="B13" s="6" t="n">
        <v>2465</v>
      </c>
      <c r="C13" s="6" t="n">
        <v>3391</v>
      </c>
    </row>
    <row r="14">
      <c r="A14" s="4" t="inlineStr">
        <is>
          <t>Deferred compensation plan assets</t>
        </is>
      </c>
      <c r="B14" s="6" t="n">
        <v>33223</v>
      </c>
      <c r="C14" s="6" t="n">
        <v>27849</v>
      </c>
    </row>
    <row r="15">
      <c r="A15" s="4" t="inlineStr">
        <is>
          <t>Other long-term assets</t>
        </is>
      </c>
      <c r="B15" s="6" t="n">
        <v>28225</v>
      </c>
      <c r="C15" s="6" t="n">
        <v>23356</v>
      </c>
    </row>
    <row r="16">
      <c r="A16" s="4" t="inlineStr">
        <is>
          <t>Total assets</t>
        </is>
      </c>
      <c r="B16" s="6" t="n">
        <v>5089969</v>
      </c>
      <c r="C16" s="6" t="n">
        <v>4863872</v>
      </c>
    </row>
    <row r="17">
      <c r="A17" s="3" t="inlineStr">
        <is>
          <t>Current liabilities:</t>
        </is>
      </c>
    </row>
    <row r="18">
      <c r="A18" s="4" t="inlineStr">
        <is>
          <t>Accounts payable</t>
        </is>
      </c>
      <c r="B18" s="6" t="n">
        <v>477052</v>
      </c>
      <c r="C18" s="6" t="n">
        <v>414009</v>
      </c>
    </row>
    <row r="19">
      <c r="A19" s="4" t="inlineStr">
        <is>
          <t>Accrued liabilities</t>
        </is>
      </c>
      <c r="B19" s="6" t="n">
        <v>296334</v>
      </c>
      <c r="C19" s="6" t="n">
        <v>246088</v>
      </c>
    </row>
    <row r="20">
      <c r="A20" s="4" t="inlineStr">
        <is>
          <t>Deferred revenue</t>
        </is>
      </c>
      <c r="B20" s="6" t="n">
        <v>274383</v>
      </c>
      <c r="C20" s="6" t="n">
        <v>237535</v>
      </c>
    </row>
    <row r="21">
      <c r="A21" s="4" t="inlineStr">
        <is>
          <t>Current operating lease liabilities</t>
        </is>
      </c>
      <c r="B21" s="6" t="n">
        <v>253415</v>
      </c>
      <c r="C21" s="6" t="n">
        <v>239629</v>
      </c>
    </row>
    <row r="22">
      <c r="A22" s="4" t="inlineStr">
        <is>
          <t>Accrued income taxes</t>
        </is>
      </c>
      <c r="B22" s="6" t="n">
        <v>42529</v>
      </c>
    </row>
    <row r="23">
      <c r="A23" s="4" t="inlineStr">
        <is>
          <t>Total current liabilities</t>
        </is>
      </c>
      <c r="B23" s="6" t="n">
        <v>1343713</v>
      </c>
      <c r="C23" s="6" t="n">
        <v>1137261</v>
      </c>
    </row>
    <row r="24">
      <c r="A24" s="4" t="inlineStr">
        <is>
          <t>Non-current operating lease liabilities</t>
        </is>
      </c>
      <c r="B24" s="6" t="n">
        <v>1643386</v>
      </c>
      <c r="C24" s="6" t="n">
        <v>1698718</v>
      </c>
    </row>
    <row r="25">
      <c r="A25" s="4" t="inlineStr">
        <is>
          <t>Deferred income taxes</t>
        </is>
      </c>
      <c r="B25" s="6" t="n">
        <v>65359</v>
      </c>
      <c r="C25" s="6" t="n">
        <v>89367</v>
      </c>
    </row>
    <row r="26">
      <c r="A26" s="4" t="inlineStr">
        <is>
          <t>Other long-term liabilities</t>
        </is>
      </c>
      <c r="B26" s="6" t="n">
        <v>37962</v>
      </c>
      <c r="C26" s="6" t="n">
        <v>36432</v>
      </c>
    </row>
    <row r="27">
      <c r="A27" s="4" t="inlineStr">
        <is>
          <t>Total liabilities</t>
        </is>
      </c>
      <c r="B27" s="6" t="n">
        <v>3090420</v>
      </c>
      <c r="C27" s="6" t="n">
        <v>2961778</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1 par value, 400,000 shares authorized; 56,952 and 57,285 shares issued; 56,260 and 56,609 shares outstanding; at January 30, 2021 and February 1, 2020, respectively</t>
        </is>
      </c>
      <c r="B30" s="6" t="n">
        <v>569</v>
      </c>
      <c r="C30" s="6" t="n">
        <v>573</v>
      </c>
    </row>
    <row r="31">
      <c r="A31" s="4" t="inlineStr">
        <is>
          <t>Treasury stock-common, at cost</t>
        </is>
      </c>
      <c r="B31" s="6" t="n">
        <v>-37801</v>
      </c>
      <c r="C31" s="6" t="n">
        <v>-34448</v>
      </c>
    </row>
    <row r="32">
      <c r="A32" s="4" t="inlineStr">
        <is>
          <t>Additional paid-in capital</t>
        </is>
      </c>
      <c r="B32" s="6" t="n">
        <v>847303</v>
      </c>
      <c r="C32" s="6" t="n">
        <v>807492</v>
      </c>
    </row>
    <row r="33">
      <c r="A33" s="4" t="inlineStr">
        <is>
          <t>Retained earnings</t>
        </is>
      </c>
      <c r="B33" s="6" t="n">
        <v>1189422</v>
      </c>
      <c r="C33" s="6" t="n">
        <v>1128477</v>
      </c>
    </row>
    <row r="34">
      <c r="A34" s="4" t="inlineStr">
        <is>
          <t>Accumulated other comprehensive income</t>
        </is>
      </c>
      <c r="B34" s="6" t="n">
        <v>56</v>
      </c>
    </row>
    <row r="35">
      <c r="A35" s="4" t="inlineStr">
        <is>
          <t>Total stockholders' equity</t>
        </is>
      </c>
      <c r="B35" s="6" t="n">
        <v>1999549</v>
      </c>
      <c r="C35" s="6" t="n">
        <v>1902094</v>
      </c>
    </row>
    <row r="36">
      <c r="A36" s="4" t="inlineStr">
        <is>
          <t>Total liabilities and stockholders' equity</t>
        </is>
      </c>
      <c r="B36" s="5" t="n">
        <v>5089969</v>
      </c>
      <c r="C36" s="5" t="n">
        <v>4863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13. Income taxes The provision for income taxes consists of the following: ​ ​ ​ ​ ​ ​ ​ ​ ​ ​ ​ ​ ​ Fiscal year ended ​ ​ January 30, ​ February 1, ​ February 2, (In thousands) 2021 2020 2019 Current: ​ ​ ​ Federal ​ $ 67,724 ​ $ 163,596 ​ $ 137,255 State ​ ​ 11,534 ​ ​ 31,106 ​ ​ 29,247 Total current ​ ​ 79,258 ​ ​ 194,702 ​ ​ 166,502 Deferred: ​ ​ ​ ​ ​ ​ Federal ​ ​ (19,631) ​ ​ 1,182 ​ ​ 29,374 State ​ ​ (4,377) ​ ​ 4,321 ​ ​ 4,706 Total deferred ​ ​ (24,008) ​ ​ 5,503 ​ ​ 34,080 Provision for income taxes ​ $ 55,250 ​ $ 200,205 ​ $ 200,582 ​ A reconciliation of the federal statutory rate to the Company’s effective tax rate is as follows: ​ ​ ​ ​ ​ ​ ​ ​ ​ ​ ​ ​ Fiscal year ended ​ ​ January 30, ​ February 1, ​ February 2, ​ 2021 2020 2019 Federal statutory rate ​ 21.0 % ​ 21.0 % ​ 21.0 % State effective rate, net of federal tax benefit 2.9 % ​ 3.1 % ​ 3.1 % Executive compensation limitation ​ 1.2 % ​ 0.2 % ​ 0.2 % Excess deduction of stock compensation ​ (0.3) % ​ (1.1) % ​ (0.6) % Other (0.9) % ​ (1.1) % ​ (0.4) % Effective tax rate 23.9 % ​ 22.1 % ​ 23.3 % ​ ​ Significant components of deferred tax assets and liabilities are as follows: ​ ​ ​ ​ ​ ​ ​ ​ ​ January 30, ​ February 1, (In thousands) 2021 2020 Deferred tax assets: ​ ​ Operating lease liability ​ $ 484,780 ​ $ 496,977 Reserves not currently deductible ​ ​ 32,590 ​ ​ 35,626 Accrued liabilities ​ 31,056 ​ 27,363 Employee benefits ​ 23,687 ​ 22,907 Inventory valuation ​ 8,386 ​ 4,021 NOL carryforwards ​ ​ 255 ​ ​ 288 Credit carryforwards ​ 291 ​ 224 Other ​ ​ — ​ ​ 1,019 Total deferred tax assets ​ 581,045 ​ 588,425 Deferred tax liabilities: ​ ​ Operating lease asset ​ ​ 561,605 ​ ​ 567,198 Property and equipment ​ 32,812 ​ 61,570 Prepaid expenses ​ 46,013 ​ 45,354 Receivables not currently includable ​ ​ 3,720 ​ ​ 2,863 Intangibles ​ ​ 585 ​ ​ 807 Other ​ 1,669 ​ — Total deferred tax liabilities ​ 646,404 ​ 677,792 Net deferred tax liability ​ $ (65,359) ​ $ (89,367) ​ At January 30, 2021, the Company had $291 of credit carryforwards for state income tax purposes that expire between 2022 and 2024. The Company also had $533 of state net operating loss (NOL) carryforwards that expire by 2039 and $985 of federal and $36 of state NOL carryforwards that do not expire. The Company accounts for uncertainty in income taxes in accordance with the ASC 740-10 rules for income taxes. The reserve for uncertain tax positions was $2,783 and $3,536 at January 30, 2021 and February 1, 2020, respectively. The balance is the Company’s best estimate of the potential liability for uncertain tax positions. A reconciliation of unrecognized tax benefits, excluding interest and penalties, is as follows: ​ ​ ​ ​ ​ ​ ​ ​ ​ January 30, ​ February 1, (In thousands) 2021 2020 Balance at beginning of the year ​ $ 3,536 ​ $ 3,844 Increase due to a prior year tax position ​ 224 ​ 602 Decrease due to a prior year tax position ​ (977) ​ (910) Balance at end of the year ​ $ 2,783 ​ $ 3,536 ​ 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20 and 2019. The Company files tax returns in the U.S. federal and state jurisdictions. The Company is no longer subject to U.S. federal examinations by the Internal Revenue Service for years before 2018 and is no longer subject to examinations by state authoritie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0, 2021</t>
        </is>
      </c>
    </row>
    <row r="3">
      <c r="A3" s="3" t="inlineStr">
        <is>
          <t>Debt</t>
        </is>
      </c>
    </row>
    <row r="4">
      <c r="A4" s="4" t="inlineStr">
        <is>
          <t>Debt</t>
        </is>
      </c>
      <c r="B4" s="4" t="inlineStr">
        <is>
          <t>14 . Debt On March 11, 2020, the Company entered into Amendment No. 1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1, 2025, provides maximum revolving loans equal to the lesser of $1,0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1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 to 0.125% or the London Interbank Offered Rate plus a margin of 1.125% to 1.250%, with such margins based on the Company’s borrowing availability, and the unused line fee is 0.20% per annum. As of January 30, 2021 and February 1, 2020, the Company had no borrowings outstanding under the credit facility and the weighted average interest rate was 1.56 % for fiscal year 2020. As of January 30, 2021, the Company was in compliance with all terms and covenants of the Loa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t>
        </is>
      </c>
    </row>
    <row r="4">
      <c r="A4" s="4" t="inlineStr">
        <is>
          <t>Fair value measurements</t>
        </is>
      </c>
      <c r="B4" s="4" t="inlineStr">
        <is>
          <t>15. Fair value measurements The carrying value of cash and cash equivalents, short-term investm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January 30, 2021 and February 1, 2020, the Company held financial liabilities included in other long-term liabilities on the consolidated balance sheets of $32,909 and $29,442, respectively, related to its non-qualified deferred compensation plan. The liabilities have been categorized as Level 2 as they are based on third-party reported values which are based primarily on quoted market prices of underlying assets of the funds within the plan. Some assets are not measured at fair value on an ongoing basis but are subject to fair value adjustments only in certain circumstances. These assets can include long-lived assets and goodwill that are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an. 30, 2021</t>
        </is>
      </c>
    </row>
    <row r="3">
      <c r="A3" s="3" t="inlineStr">
        <is>
          <t>Investments</t>
        </is>
      </c>
    </row>
    <row r="4">
      <c r="A4" s="4" t="inlineStr">
        <is>
          <t>Investments</t>
        </is>
      </c>
      <c r="B4" s="4" t="inlineStr">
        <is>
          <t>16 . Investments Short-term investments typically consist of certificates of deposit and are carried at cost, which approximates fair value and are recorded in the consolidated balance sheets in short-term investments. There were no short-term investments as of January 30, 2021. Short-term investments were $110,000 as of February 1, 2020. ​ Investments in renewable energy projects are accounted for under the equity method of accounting. The balance of these investments was $3,174 and $3,936 as of January 30, 2021 and February 1, 2020, respectively, and is included in other long-term assets on the consolidated balance sheets. The Company contributed capital of $5,665 and received distributions including $1,689 of investment tax credits during fiscal year 2020. The Company contributed capital of $62,946 and received distributions including $60,208 of investment tax credits during fiscal year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awards</t>
        </is>
      </c>
      <c r="B1" s="2" t="inlineStr">
        <is>
          <t>12 Months Ended</t>
        </is>
      </c>
    </row>
    <row r="2">
      <c r="B2" s="2" t="inlineStr">
        <is>
          <t>Jan. 30, 2021</t>
        </is>
      </c>
    </row>
    <row r="3">
      <c r="A3" s="3" t="inlineStr">
        <is>
          <t>Stock-based compensation</t>
        </is>
      </c>
    </row>
    <row r="4">
      <c r="A4" s="4" t="inlineStr">
        <is>
          <t>Share-based awards</t>
        </is>
      </c>
      <c r="B4" s="4" t="inlineStr">
        <is>
          <t>17 . Stock-based compensation The Company’s equity incentive plan was adopted in order to attract and retain the best available personnel for positions of substantial authority and to provide additional incentive to employees and directors to promote the success of the business. In June 2016, the Company adopted the Amended and Restated 2011 Incentive Award Plan (the 2011 Plan). The 2011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Unless provided otherwise by the administrator of the plan, options vest over four years at the rate of 25% per year from the date of grant and must be exercised within ten years. Options are granted with the exercise price equal to the fair value of the underlying stock on the date of grant. As of January 30, 2021, the 2011 Plan reserves for the issuance upon grant or exercise of awards up to 2,791 shares of common stock. The following table presents information related to stock-based compensation: ​ ​ ​ ​ ​ ​ ​ ​ ​ ​ ​ ​ ​ Fiscal year ended ​ ​ January 30, ​ February 1, ​ February 2, (In thousands) 2021 2020 2019 Stock options ​ $ 10,757 ​ $ 8,660 ​ $ 8,590 Restricted stock units ​ ​ 16,608 ​ ​ 12,762 ​ ​ 12,077 Performance-based restricted stock units ​ ​ 218 ​ ​ 4,220 ​ ​ 6,822 Total stock-based compensation expense ​ $ 27,583 ​ $ 25,642 ​ $ 27,489 ​ ​ ​ ​ ​ ​ ​ ​ ​ ​ Cash received from stock option exercises ​ $ 12,229 ​ $ 43,780 ​ $ 13,121 Income tax benefit ​ $ 750 ​ $ 11,600 ​ $ 6,135 ​ Common stock options Stock-based compensation expense is measured on the grant date based on the fair value of the award. Stock-based compensation expense is recognized on a straight-line basis over the requisite service period for awards expected to vest. The estimated grant date fair value of stock options was determined using a Black-Scholes valuation model with the following weighted-average assumptions: ​ ​ ​ ​ ​ ​ ​ ​ ​ ​ ​ ​ ​ ​ ​ ​ ​ ​ ​ ​ ​ Fiscal year ended ​ ​ January 30, ​ February 1, ​ February 2, ​ 2021 2020 2019 Volatility rate ​ 43.0% ​ ​ 31.0% ​ ​ 29.0% Average risk-free interest rate ​ 0.3% ​ ​ 2.3% ​ ​ 2.4% Average expected life (in years) ​ 3.4 ​ 3.5 ​ 3.4 Dividend yield ​ None ​ None ​ None ​ The expected volatility is based on the historical volatility of the Company’s common stock. The risk-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stock options are estimated at the grant date based on historical rates of stock option activity and reduce the stock-based compensation expense recognized. The Company does not currently pay a regular dividend. ​ ​ The following table presents information related to common stock options: ​ ​ ​ ​ ​ ​ ​ ​ ​ ​ ​ ​ ​ Fiscal year ended ​ ​ January 30, ​ February 1, ​ February 2, (In thousands, except weighted-average grant date fair value) 2021 2020 2019 Weighted-average grant date fair value ​ $ 54.40 ​ $ 89.91 ​ $ 50.10 Fair value of options vested ​ ​ 9,741 ​ ​ 9,143 ​ ​ 10,042 Intrinsic value of options exercised ​ ​ 11,304 ​ ​ 51,650 ​ ​ 25,902 ​ At January 30, 2021, there was approximately $16,810 of unrecognized stock-based compensation expense related to unvested stock options. The unrecognized stock-based compensation expense is expected to be recognized over a weighted-average period of approximately two years . ​ A summary of stock option activity is presented in the following table (shares in thousands): ​ ​ ​ ​ ​ ​ ​ ​ ​ ​ ​ ​ ​ ​ ​ ​ ​ ​ Fiscal 2020 ​ Fiscal 2019 ​ Fiscal 2018 ​ ​ ​ ​ ​ Weighted- ​ ​ ​ ​ Weighted- ​ ​ ​ ​ Weighted- ​ Number of ​ ​ average ​ Number of ​ ​ average ​ Number of ​ ​ average ​ options ​ exercise price options ​ exercise price options ​ exercise price Beginning of year ​ 539 ​ $ 212.58 ​ 755 ​ $ 174.34 ​ 766 ​ $ 147.76 Granted ​ 248 ​ ​ 174.45 ​ 97 ​ ​ 348.73 ​ 163 ​ ​ 204.27 Exercised ​ (90) ​ ​ 135.70 ​ (285) ​ ​ 153.64 ​ (166) ​ ​ 78.81 Forfeited/Expired ​ (26) ​ ​ 219.47 ​ (28) ​ ​ 263.34 ​ (8) ​ ​ 260.83 End of year ​ 671 ​ $ 208.47 ​ 539 ​ $ 212.58 ​ 755 ​ $ 174.34 Exercisable at end of year ​ 236 ​ $ 209.03 ​ 172 ​ $ 159.39 ​ 296 ​ $ 134.27 Vested and Expected to vest ​ 639 ​ $ 208.49 ​ 510 ​ $ 211.14 ​ 718 ​ $ 173.02 ​ The following table presents information related to stock options outstanding and stock options exercisable at January 30, 2021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57.42 – $127.15 ​ 31 ​ 2 ​ $ 83.88 ​ 31 ​ 2 ​ $ 83.88 $127.16 – $164.06 ​ 104 ​ 5 ​ ​ 163.63 ​ 54 ​ 5 ​ ​ 163.23 $164.07 – $174.45 ​ 234 ​ 9 ​ ​ 174.45 ​ – ​ – ​ ​ – $174.46 – $204.27 ​ 139 ​ 7 ​ ​ 201.79 ​ 73 ​ 6 ​ ​ 199.51 $204.28 – $281.53 ​ 78 ​ 6 ​ ​ 279.03 ​ 56 ​ 6 ​ ​ 278.91 $281.54 – $348.73 ​ 85 ​ 8 ​ ​ 348.73 ​ 22 ​ 8 ​ ​ 348.73 $57.42 – $348.73 ​ 671 ​ 7 ​ $ 208.47 ​ 236 ​ 5 ​ $ 209.03 ​ The aggregate intrinsic value of outstanding and exercisable stock options as of January 30, 2021 was $53,868 and $18,332, respectively. The last reported sale price of the Company’s common stock on the NASDAQ Global Select Market on January 30, 2021 was $279.76 per share. Restricted stock units Restricted stock units are granted to certain employees and directors. Employee grants generally cliff vest after three years and director grants cliff vest within one year. The grant date fair value of restricted stock units is based on the closing market price of shares of the Company’s common stock on the date of grant. Restricted stock units are expensed on a straight-line basis over the requisite service period. Forfeitures of restricted stock units are estimated at the grant date based on historical rates of stock award activity and reduce the stock-based compensation expense recognized. At January 30, 2021, unrecognized stock-based compensation expense related to restricted stock units was $26,267. The unrecognized stock-based compensation expense is expected to be recognized over a weighted-average period of approximately one and a half A summary of restricted stock units activity is presented in the following table (shares in thousands): ​ ​ ​ ​ ​ ​ ​ ​ ​ ​ ​ ​ ​ ​ ​ ​ ​ ​ Fiscal 2020 ​ Fiscal 2019 ​ Fiscal 2018 ​ ​ ​ Weighted- ​ ​ ​ Weighted- ​ ​ ​ Weighted- ​ ​ Number of ​ average grant ​ Number of ​ average grant ​ Number of ​ average grant ​ units date fair value units date fair value units date fair value Beginning of year ​ 159 $ 259.21 ​ 168 $ 220.68 ​ 134 ​ $ 207.70 Granted ​ 163 ​ ​ 179.72 ​ 53 ​ ​ 335.28 ​ 97 ​ ​ 208.82 Vested ​ (38) ​ ​ 276.51 ​ (46) ​ ​ 207.77 ​ (52) ​ ​ 164.35 Forfeited ​ (31) ​ ​ 218.40 ​ (16) ​ ​ 259.65 ​ (11) ​ ​ 227.44 End of year ​ 253 ​ $ 210.46 ​ 159 ​ $ 259.21 ​ 168 ​ $ 220.68 Expected to vest ​ 234 ​ $ 210.46 ​ 147 ​ $ 259.21 ​ 154 ​ $ 220.68 ​ Performance-based restricted stock units Performance-based restricted stock units are granted to certain employees. These awards cliff vest after three years based upon achievement of pre-established net sales and earnings before tax goals at the end of the second year of the term. The grant date fair value of performance-based restricted stock units is based on the closing market price of shares of the Company’s common stock on the date of grant. Performance-based restricted stock units are expensed on a straight-line basis over the requisite service period, based on the probability of achieving the performance goal, with changes in expectations recognized as an adjustment to earnings in the period of the change. If the performance goal is not met, no stock-based compensation expense is recognized and any previously recognized stock-based compensation expense is reversed. Forfeitures of performance-based restricted stock units are estimated at the grant date based on historical rates of stock award activity and reduce the stock-based compensation expense recognized. At January 30, 2021, unrecognized stock-based compensation expense related to performance-based restricted stock units was $183. The unrecognized stock-based compensation expense is expected to be recognized over a weighted-average period of approximately one year. A summary of performance-based restricted stock unit activity is presented in the following table (shares in thousands): ​ ​ ​ ​ ​ ​ ​ ​ ​ ​ ​ ​ ​ ​ ​ ​ Fiscal 2020 ​ Fiscal 2019 ​ Fiscal 2018 ​ ​ ​ Weighted- ​ ​ ​ Weighted- ​ ​ ​ Weighted- ​ Number of ​ average ​ Number of ​ average ​ Number of ​ average ​ units grant date units grant date units grant date Beginning of year 62 ​ $ 267.60 ​ 94 ​ $ 214.64 ​ 78 ​ $ 196.81 Granted – ​ ​ – ​ 21 ​ ​ 348.73 ​ 33 ​ ​ 204.27 Change in performance award payout (5) ​ ​ 204.27 ​ (3) ​ ​ 281.53 ​ 22 ​ ​ 191.76 Vested (14) ​ ​ 281.53 ​ (43) ​ ​ 191.76 ​ (36) ​ ​ 151.20 Forfeited (6) ​ ​ 263.38 ​ (7) ​ ​ 258.80 ​ (3) ​ ​ 224.49 End of year 37 ​ $ 271.88 ​ 62 ​ $ 267.60 ​ 94 ​ $ 214.64 Expected to vest 35 ​ $ 271.88 ​ 57 ​ $ 267.60 ​ 87 ​ $ 214.64 ​ The number of performance-based restricted stock units granted is based on achieving the targeted performance goals as defined in the performance-based restricted stock unit agreements. As of January 30, 2021, the maximum number of units that could vest under the provisions of the agreements was 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Jan. 30, 2021</t>
        </is>
      </c>
    </row>
    <row r="3">
      <c r="A3" s="3" t="inlineStr">
        <is>
          <t>Net income per common share</t>
        </is>
      </c>
    </row>
    <row r="4">
      <c r="A4" s="4" t="inlineStr">
        <is>
          <t>Net income per common share</t>
        </is>
      </c>
      <c r="B4" s="4" t="inlineStr">
        <is>
          <t>18 . Net income per common share The following is a reconciliation of net income and the number of shares of common stock used in the computation of net income per basic and diluted common share: ​ ​ ​ ​ ​ ​ ​ ​ ​ ​ ​ ​ ​ ​ ​ Fiscal year ended ​ ​ ​ January 30, ​ February 1, ​ February 2, (In thousands, except per share data) ​ 2021 2020 2019 Numerator: ​ ​ ​ ​ ​ ​ ​ ​ ​ ​ Net income ​ $ 175,835 $ 705,945 $ 658,559 ​ ​ ​ ​ ​ ​ ​ ​ ​ ​ ​ Denominator: ​ ​ ​ ​ ​ ​ ​ ​ ​ ​ Weighted-average common shares – Basic ​ ​ ​ 56,351 ​ ​ 57,840 ​ ​ 59,864 Dilutive effect of stock options and non-vested stock ​ ​ ​ 207 ​ ​ 265 ​ ​ 317 Weighted-average common shares – Diluted ​ ​ ​ 56,558 ​ ​ 58,105 ​ ​ 60,181 ​ ​ ​ ​ ​ ​ ​ ​ ​ ​ ​ Net income per common share: ​ ​ ​ ​ ​ ​ ​ ​ ​ ​ Basic ​ ​ $ 3.12 ​ $ 12.21 ​ $ 11.00 Diluted ​ ​ $ 3.11 ​ $ 12.15 ​ $ 10.94 ​ The denominator for diluted net income per common share for fiscal years 2020, 2019, and 2018 excludes 211, 298, and 302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30, 2021</t>
        </is>
      </c>
    </row>
    <row r="3">
      <c r="A3" s="3" t="inlineStr">
        <is>
          <t>Employee benefit plans</t>
        </is>
      </c>
    </row>
    <row r="4">
      <c r="A4" s="4" t="inlineStr">
        <is>
          <t>Employee benefit plans</t>
        </is>
      </c>
      <c r="B4" s="4" t="inlineStr">
        <is>
          <t>19 . Employee benefit plans The Company provides a 401(k) retirement plan covering all employees who qualify as to age and length of service. The plan is funded through employee contributions and a Company match. In fiscal 2018, the Company match was 100% of the first 3% of eligible compensation. Starting in January 2019, the Company added an additional 50% match for the next 2% of eligible compensation. Total expense recorded under this plan is included in SG&amp;A expenses in the consolidated statements of operations as follows: ​ ​ ​ ​ ​ ​ ​ ​ ​ ​ ​ ​ ​ ​ Fiscal year ended ​ ​ ​ January 30, ​ February 1, ​ February 2, (In thousands) ​ 2021 ​ 2020 ​ 2019 401(k) plan matching contribution expense ​ $ 16,878 ​ $ 16,556 ​ $ 10,029 ​ ​ ​ ​ ​ ​ ​ ​ ​ ​ ​ The Company also has a non-qualified deferred compensation plan for highly compensated employees whose contributions are limited under qualified defined contribution plans. The plan is funded through employee contributions and a Company match. In fiscal 2020, 2019 and 2018, the Company match was 100% of the first 3% of salary. Amounts contributed and deferred under the plan are credited or charged with the performance of investment options offered under the plan as elected by the participants. In the event of bankruptcy, the assets of this plan are available to satisfy the claims of general creditors. The Company manages the risk of changes in the fair value of the liability for deferred compensation by electing to match its liability under the plan with investment vehicles that offset a substantial portion of its exposure. Total expense recorded under this plan is included in SG&amp;A expenses in the consolidated statements of operations and was insignificant during fiscal 2020, 2019, and 2018. Amounts included in the consolidated balance sheets related to the deferred compensation plan were as follows: ​ ​ ​ ​ ​ ​ ​ ​ ​ ​ ​ ​ ​ ​ ​ ​ ​ January 30, ​ February 1, (In thousands) ​ ​ ​ ​ ​ 2021 ​ 2020 Deferred compensation plan liability ​ ​ ​ ​ ​ $ 32,909 ​ $ 29,442 Deferred compensation plan assets ​ ​ ​ ​ ​ ​ 33,223 ​ ​ 27,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Jan. 30, 2021</t>
        </is>
      </c>
    </row>
    <row r="3">
      <c r="A3" s="3" t="inlineStr">
        <is>
          <t>Selected quarterly financial data (unaudited)</t>
        </is>
      </c>
    </row>
    <row r="4">
      <c r="A4" s="4" t="inlineStr">
        <is>
          <t>Selected quarterly financial data (unaudited)</t>
        </is>
      </c>
      <c r="B4" s="4" t="inlineStr">
        <is>
          <t>20 . Selected quarterly financial data (unaudited) The following tables set forth the unaudited quarterly results of operations for each of the quarters in fiscal 2020 and fiscal 2019. The quarterly periods are the 13 weeks ending on the Saturday closest to April 30, July 31, October 31, and January 31. ​ ​ ​ ​ ​ ​ ​ ​ ​ ​ ​ ​ ​ ​ ​ ​ Fiscal 2020 (In thousands, except per share data) First Quarter Second Quarter Third Quarter Fourth Quarter Net sales ​ $ 1,173,210 ​ $ 1,228,009 ​ $ 1,552,033 ​ $ 2,198,701 Cost of sales ​ ​ 869,605 ​ ​ 899,002 ​ ​ 1,006,514 ​ ​ 1,427,673 Gross profit ​ ​ 303,605 ​ ​ 329,007 ​ ​ 545,519 ​ ​ 771,028 ​ ​ ​ ​ ​ ​ ​ ​ ​ ​ ​ ​ ​ Selling, general and administrative expenses ​ ​ 380,912 ​ ​ 271,587 ​ ​ 416,378 ​ ​ 514,140 Impairment, restructuring and other costs ​ ​ 19,542 ​ ​ 40,758 ​ ​ 23,624 ​ ​ 30,398 Pre-opening expenses ​ ​ 4,635 ​ ​ 3,907 ​ ​ 4,240 ​ ​ 2,218 Operating income (loss) ​ ​ (101,484) ​ ​ 12,755 ​ ​ 101,277 ​ ​ 224,272 Interest expense, net ​ ​ 1,272 ​ ​ 2,617 ​ ​ 1,383 ​ ​ 463 Income (loss) before income taxes ​ ​ (102,756) ​ ​ 10,138 ​ ​ 99,894 ​ ​ 223,809 Income tax expense (benefit) ​ ​ (24,247) ​ ​ 2,086 ​ ​ 25,096 ​ ​ 52,315 Net income (loss) ​ $ (78,509) ​ $ 8,052 ​ $ 74,798 ​ $ 171,494 ​ ​ ​ ​ ​ ​ ​ ​ ​ ​ ​ ​ ​ Net income (loss) per common share: ​ ​ ​ ​ ​ ​ ​ ​ ​ ​ ​ ​ Basic ​ $ (1.39) ​ $ 0.14 ​ $ 1.33 ​ $ 3.04 Diluted ​ $ (1.39) ​ $ 0.14 ​ $ 1.32 ​ $ 3.03 ​ ​ ​ ​ ​ ​ ​ ​ ​ ​ ​ ​ ​ ​ ​ ​ ​ Fiscal 2019 (In thousands, except per share data) First Quarter Second Quarter Third Quarter Fourth Quarter Net sales ​ $ 1,743,029 ​ $ 1,666,607 ​ $ 1,682,514 ​ $ 2,305,918 Cost of sales ​ ​ 1,098,182 ​ ​ 1,060,708 ​ ​ 1,059,081 ​ ​ 1,499,033 Gross profit ​ ​ 644,847 ​ ​ 605,899 ​ ​ 623,433 ​ ​ 806,885 ​ ​ ​ ​ ​ ​ ​ ​ ​ ​ ​ ​ ​ Selling, general and administrative expenses ​ ​ 403,133 ​ ​ 392,843 ​ ​ 449,198 ​ ​ 515,542 Pre-opening expenses ​ ​ 4,174 ​ ​ 5,038 ​ ​ 6,455 ​ ​ 3,587 Operating income ​ ​ 237,540 ​ ​ 208,018 ​ ​ 167,780 ​ ​ 287,756 Interest income, net ​ ​ (2,046) ​ ​ (1,671) ​ ​ (900) ​ ​ (439) Income before income taxes ​ ​ 239,586 ​ ​ 209,689 ​ ​ 168,680 ​ ​ 288,195 Income tax expense ​ ​ 47,365 ​ ​ 48,431 ​ ​ 38,933 ​ ​ 65,476 Net income ​ $ 192,221 ​ $ 161,258 ​ $ 129,747 ​ $ 222,719 ​ ​ ​ ​ ​ ​ ​ ​ ​ ​ ​ ​ ​ Net income per common share: ​ ​ ​ ​ ​ ​ ​ ​ ​ ​ ​ ​ Basic ​ $ 3.28 ​ $ 2.77 ​ $ 2.25 ​ $ 3.91 Diluted ​ $ 3.26 ​ $ 2.76 ​ $ 2.25 ​ $ 3.89 ​ The sum of the quarterly net income per common share may not equal the annual total due to quarterly changes in the weighted average shares and share equivalen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d program</t>
        </is>
      </c>
      <c r="B1" s="2" t="inlineStr">
        <is>
          <t>12 Months Ended</t>
        </is>
      </c>
    </row>
    <row r="2">
      <c r="B2" s="2" t="inlineStr">
        <is>
          <t>Jan. 30, 2021</t>
        </is>
      </c>
    </row>
    <row r="3">
      <c r="A3" s="3" t="inlineStr">
        <is>
          <t>Share repurchase program</t>
        </is>
      </c>
    </row>
    <row r="4">
      <c r="A4" s="4" t="inlineStr">
        <is>
          <t>Share repurchased program</t>
        </is>
      </c>
      <c r="B4" s="4" t="inlineStr">
        <is>
          <t>21. Share repurchase program On March 15, 2018, the Company announced that the Board of Directors authorized a share repurchase program (the 2018 Share Repurchase Program) pursuant to which the Company could repurchase up to $625,000 of the Company’s common stock. The 2018 Share Repurchase Program authorization revoked the previously authorized but unused amount of $41,317 from the earlier share repurchase program. The 2018 Share Repurchase Program did not have an expiration date but provided for suspension or discontinuation at any time. On March 14, 2019, the Company announced that the Board of Directors authorized a new share repurchase program (the 2019 Share Repurchase Program) pursuant to which the Company could repurchase up to $875,000 of the Company’s common stock. The 2019 Share Repurchase Program authorization revoked the previously authorized but unused amount of $25,435 from the 2018 Share Repurchase Program. The 2019 Share Repurchase Program did not have an expiration date but provided for suspension or discontinuation at any time. On March 12, 2020, the Company announced that the Board of Directors authorized a new share repurchase program (the 2020 Share Repurchase Program) pursuant to which the Company may repurchase up to $1,600,000 of the Company’s common stock. The 2020 Share Repurchase Program authorization revoked the previously authorized but unused amounts of $177,805 from the 2019 Share Repurchase Program. The 2020 Share Repurchase Program does not have an expiration date and may be suspended or discontinued at any time. On April 2, 2020, the Company announced that the share repurchase program had been suspended in order to strengthen its liquidity and preserve cash while navigating the COVID-19 pandemic. The program resumed during the fourth quarter of fiscal 2020. A summary of common stock repurchase activity is presented in the following table: ​ ​ ​ ​ ​ ​ ​ ​ ​ ​ ​ ​ Fiscal year ended ​ ​ January 30, ​ February 1, ​ February 2, (In thousands) 2021 ​ 2020 ​ 2019 Shares repurchased ​ ​ 475 ​ ​ 2,321 ​ ​ 2,464 Total cost of shares repurchased ​ $ 114,895 ​ $ 680,979 ​ $ 616,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Valuation and Qualifying Accounts</t>
        </is>
      </c>
    </row>
    <row r="4">
      <c r="A4" s="4" t="inlineStr">
        <is>
          <t>Schedule II - Valuation and Qualifying Accounts</t>
        </is>
      </c>
      <c r="B4" s="4" t="inlineStr">
        <is>
          <t>Ulta Beauty, Inc. Schedule II – Valuation and Qualifying Accounts ​ ​ ​ ​ ​ ​ ​ ​ ​ ​ ​ ​ ​ ​ ​ ​ Balance at ​ Charged to ​ ​ ​ Balance at ​ ​ beginning ​ costs and ​ ​ ​ end Description of period ​ expenses ​ Deductions ​ of period Fiscal 2020 ​ ​ ​ ​ ​ ​ ​ ​ ​ ​ ​ ​ Allowance for doubtful accounts $ 1,363 ​ $ 22 ​ $ (617) (a) $ 768 Inventory reserve ​ ​ 46,941 ​ ​ 42,634 ​ ​ (36,715) ​ ​ 52,860 Fiscal 2019 ​ ​ ​ ​ ​ ​ ​ ​ ​ ​ ​ ​ Allowance for doubtful accounts ​ $ 651 ​ $ 1,094 ​ $ (382) (a) $ 1,363 Inventory reserve ​ ​ 36,640 ​ ​ 50,285 ​ ​ (39,984) ​ ​ 46,941 Fiscal 2018 ​ ​ ​ ​ ​ ​ ​ ​ ​ ​ ​ ​ Allowance for doubtful accounts ​ $ 1,371 ​ $ 573 ​ $ (1,293) (a) $ 651 Inventory reserve ​ ​ 24,804 ​ ​ 47,923 ​ ​ (36,087) ​ ​ 36,640 (a) Represents write-off of uncollectible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30, 2021</t>
        </is>
      </c>
      <c r="C1" s="2" t="inlineStr">
        <is>
          <t>Feb. 01, 2020</t>
        </is>
      </c>
    </row>
    <row r="2">
      <c r="A2" s="3" t="inlineStr">
        <is>
          <t>Consolidated Balance Sheets</t>
        </is>
      </c>
    </row>
    <row r="3">
      <c r="A3" s="4" t="inlineStr">
        <is>
          <t>Common stock, par value</t>
        </is>
      </c>
      <c r="B3" s="7" t="n">
        <v>0.01</v>
      </c>
      <c r="C3" s="7" t="n">
        <v>0.01</v>
      </c>
    </row>
    <row r="4">
      <c r="A4" s="4" t="inlineStr">
        <is>
          <t>Common stock, shares authorized</t>
        </is>
      </c>
      <c r="B4" s="6" t="n">
        <v>400000</v>
      </c>
      <c r="C4" s="6" t="n">
        <v>400000</v>
      </c>
    </row>
    <row r="5">
      <c r="A5" s="4" t="inlineStr">
        <is>
          <t>Common stock, shares issued</t>
        </is>
      </c>
      <c r="B5" s="6" t="n">
        <v>56952</v>
      </c>
      <c r="C5" s="6" t="n">
        <v>57285</v>
      </c>
    </row>
    <row r="6">
      <c r="A6" s="4" t="inlineStr">
        <is>
          <t>Common stock, shares outstanding</t>
        </is>
      </c>
      <c r="B6" s="6" t="n">
        <v>56260</v>
      </c>
      <c r="C6" s="6" t="n">
        <v>56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t>
        </is>
      </c>
    </row>
    <row r="4">
      <c r="A4" s="4" t="inlineStr">
        <is>
          <t>Fiscal year</t>
        </is>
      </c>
      <c r="B4" s="4" t="inlineStr">
        <is>
          <t xml:space="preserve">Fiscal year The Company’s fiscal year is the 52 or 53 weeks ending on the Saturday closest to January 31. The Company’s fiscal years ended January 30, 2021 (fiscal 2020), February 1, 2020 (fiscal 2019), and February 2, 2019 (fiscal 2018) were 52-week years. </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operating lease assets, loyalty program and income taxes to be the most significant accounting policies that involve management estimates and judgments. The COVID-19 pandemic has created and may continue to create significant uncertainty in macroeconomic conditions, which may cause further business disruptions and adversely impact the Company’s results of operations.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t>
        </is>
      </c>
    </row>
    <row r="6">
      <c r="A6" s="4" t="inlineStr">
        <is>
          <t>Reclassifications</t>
        </is>
      </c>
      <c r="B6" s="4" t="inlineStr">
        <is>
          <t>Reclassifications Certain prior year amounts have been reclassified to conform to the current year presentation.</t>
        </is>
      </c>
    </row>
    <row r="7">
      <c r="A7" s="4" t="inlineStr">
        <is>
          <t>Consolidation</t>
        </is>
      </c>
      <c r="B7" s="4" t="inlineStr">
        <is>
          <t>Consolidation The Company’s consolidated financial statements include the accounts of the Company and its wholly owned subsidiaries. All significant intercompany accounts, transactions, and unrealized profit were eliminated in consolidation.</t>
        </is>
      </c>
    </row>
    <row r="8">
      <c r="A8" s="4" t="inlineStr">
        <is>
          <t>Cash and cash equivalents</t>
        </is>
      </c>
      <c r="B8" s="4" t="inlineStr">
        <is>
          <t>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 ​ ​ ​ ​ ​ ​ ​ ​ January 30, ​ February 1, (In thousands) ​ 2021 2020 Cash ​ $ 887,299 ​ $ 212,876 Short-term investments ​ ​ 99,986 ​ ​ 110,000 Receivables from third-party financial institutions for credit card and debit card transactions ​ ​ 58,766 ​ ​ 69,449 Cash and cash equivalents ​ $ 1,046,051 ​ $ 392,325</t>
        </is>
      </c>
    </row>
    <row r="9">
      <c r="A9" s="4" t="inlineStr">
        <is>
          <t>Short-term investments</t>
        </is>
      </c>
      <c r="B9" s="4" t="inlineStr">
        <is>
          <t>Short-term investments The balance sheet classification of investments is determined at the time of purchase and evaluated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6, “Investments”).</t>
        </is>
      </c>
    </row>
    <row r="10">
      <c r="A10" s="4" t="inlineStr">
        <is>
          <t>Receivables</t>
        </is>
      </c>
      <c r="B10" s="4" t="inlineStr">
        <is>
          <t>Receivables Receivables consist principally of amounts due from vendors and amounts related to the employee retention credit (see Note 3, “Impact of the COVID-19 pandemic”). The Company does not require collateral on its receivables and does not accrue interest. Credit risk with respect to receivables is limited due to the diversity of vendors comprising the Company’s vendor base. The Company performs ongoing credit evaluations of its vendors and evaluates the collectability of its receivables based on the length of time the receivable is past due and historical experience. The receivable for vendor allowances was $90,271 and $113,048 as of January 30, 2021 and February 1, 2020, respectively. The allowance for doubtful receivables was $768 and $1,363 as of January 30, 2021 and February 1, 2020, respectively. The receivable for the employee retention credit was $52,405 as of January 30, 2021. There was no receivable for the employee retention credit as of February 1, 2020.</t>
        </is>
      </c>
    </row>
    <row r="11">
      <c r="A11" s="4" t="inlineStr">
        <is>
          <t>Merchandise inventories</t>
        </is>
      </c>
      <c r="B11" s="4" t="inlineStr">
        <is>
          <t xml:space="preserve">Merchandise inventories Merchandise inventories are stated at the lower of cost or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net realizable value and shrink. The inventory reserve was $52,860 and $46,941 as of January 30, 2021 and February 1, 2020, respectively. </t>
        </is>
      </c>
    </row>
    <row r="12">
      <c r="A12" s="4" t="inlineStr">
        <is>
          <t>Fair value of financial instruments</t>
        </is>
      </c>
      <c r="B12" s="4" t="inlineStr">
        <is>
          <t>Fair value of financial instruments The carrying value of cash and cash equivalents, short-term investments, accounts receivable, and accounts payable approximates their estimated fair values due to the short maturities of these instruments. There was no outstanding debt as of January 30, 2021 and February 1, 2020.</t>
        </is>
      </c>
    </row>
    <row r="13">
      <c r="A13" s="4" t="inlineStr">
        <is>
          <t>Property and equipment</t>
        </is>
      </c>
      <c r="B13" s="4" t="inlineStr">
        <is>
          <t>Property and equipment Property and equipment is stated at cost, net of accumulated depreciation, and depreciated using the straight-line method over the shorter of the assets’ estimated useful lives or lease term. Leasehold improvements purchased after the beginning of the initial lease term are amortized over the shorter of the assets’ useful lives or a term that includes the original lease term, plus any renewals that are reasonably certain at the date the leasehold improvements are acquired. Repair and maintenance costs are expensed as incurred. ​ ​ ​ ​ ​ ​ ​ Equipment and fixtures ​ ​ ​ ​ ​ 1 to 10 years Electronic equipment and software ​ ​ ​ ​ ​ 3 to 5 years ​ Costs incurred to obtain or develop internal use software are capitalized. These costs are amortized on a straight-line basis over the estimated useful life of the software.</t>
        </is>
      </c>
    </row>
    <row r="14">
      <c r="A14" s="4" t="inlineStr">
        <is>
          <t>Impairment of long-lived tangible assets</t>
        </is>
      </c>
      <c r="B14" s="4" t="inlineStr">
        <is>
          <t>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The Company evaluates long-lived tangible and right-of-use assets for indicators of impairment quarterly or when events or changes in circumstances indicate that their carrying amounts may not be recoverable. The Company performs an undiscounted cash flow analysis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15, “Fair value measurements”). If actual results are not consistent with estimates and assumptions used in estimating future cash flows and asset fair values, the Company may be exposed to additional impairment losses in a future period (see Note 6, “Impairment, restructuring and other costs”).</t>
        </is>
      </c>
    </row>
    <row r="15">
      <c r="A15" s="4" t="inlineStr">
        <is>
          <t>Goodwill and Other tangible assets</t>
        </is>
      </c>
      <c r="B15" s="4" t="inlineStr">
        <is>
          <t>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8, “Goodwill”). ​ Other intangible assets ​ Other definite-lived intangible assets are amortized over their useful lives. The Company reviews the recoverability of intangible assets whenever events or changes in circumstances indicate the carrying amount of such assets may not be recoverable (see Note 9, “Other intangible assets”). ​ ​ ​ ​</t>
        </is>
      </c>
    </row>
    <row r="16">
      <c r="A16" s="4" t="inlineStr">
        <is>
          <t>Leases</t>
        </is>
      </c>
      <c r="B16" s="4" t="inlineStr">
        <is>
          <t xml:space="preserve">Leases The Company adopted ASU 2016-02, Leases (Topic 842) on February 3, 2019 using the modified retrospective approach. Results and disclosure requirements for reporting periods beginning February 3, 2019 and later are presented under Topic 842, while prior period amounts have not been adjusted and continue to be reported under Topic 840.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associated right-of-use asset. ​ Certain leases contain provisions that require variable payments based upon sales volume or payment of common area maintenance costs, real estate taxes, and insurance related to lease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see Note 10, “Leases”). </t>
        </is>
      </c>
    </row>
    <row r="17">
      <c r="A17" s="4" t="inlineStr">
        <is>
          <t>Loyalty program</t>
        </is>
      </c>
      <c r="B17" s="4" t="inlineStr">
        <is>
          <t xml:space="preserve">Loyalty program The Company maintains a loyalty program, Ultamate Rewards, which allows members to earn points based on purchases of merchandise or services. Points earned are valid for at least one year. The loyalty program represents a material right to the customer and points may be redeemed on future products and services. Revenue from the loyalty program is recognized when the members redeem points or points expire. The Company defers revenue related to points earned that have not yet been redeemed. The amount of deferred revenue includes estimates for the standalone selling price of points earned by members and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operations. </t>
        </is>
      </c>
    </row>
    <row r="18">
      <c r="A18" s="4" t="inlineStr">
        <is>
          <t>Credit cards</t>
        </is>
      </c>
      <c r="B18" s="4" t="inlineStr">
        <is>
          <t>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operations.</t>
        </is>
      </c>
    </row>
    <row r="19">
      <c r="A19" s="4" t="inlineStr">
        <is>
          <t>Gift card program</t>
        </is>
      </c>
      <c r="B19" s="4" t="inlineStr">
        <is>
          <t xml:space="preserve">Gift card program The Company records a contract liability for gift card sales which will be redeemed in the future within deferred revenue on the consolidated balance sheets and recognized in net sales when the gift card is redeemed for product or services. Gift cards do not expire and do not include service fees that decrease guest balances. The Company has maintained historical data related to gift card transactions sold and redeemed over a significant time frame. Gift card breakage (amounts not expected to be redeemed) is recognized to the extent there is no requirement for remitting balances to governmental agencies under unclaimed property laws. Estimated gift card breakage revenue is recognized over time in proportion to actual gift card redemptions. Gift card breakage revenue was $11,717, $12,448, and $12,446 in fiscal 2020, 2019, and 2018, respectively. </t>
        </is>
      </c>
    </row>
    <row r="20">
      <c r="A20" s="4" t="inlineStr">
        <is>
          <t>Revenue recognition</t>
        </is>
      </c>
      <c r="B20" s="4" t="inlineStr">
        <is>
          <t xml:space="preserve">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to the guest or guest pickup of the merchandise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e-commerce sales at the time control of the merchandise passes to the customer, which is at the time of shipment or guest pickup. The Company provides refunds for merchandise returns within 60 days from the original purchase date; however, due to store closures during the first half of fiscal 2020, we extended our return policy to 180 days through November 16, 2020. State sales taxes are presented on a net basis as the Company considers itself a pass-through conduit for collecting and remitting state sales tax. Company coupons and other incentives are recorded as a reduction of net sales. </t>
        </is>
      </c>
    </row>
    <row r="21">
      <c r="A21" s="4" t="inlineStr">
        <is>
          <t>Vendor allowances</t>
        </is>
      </c>
      <c r="B21" s="4" t="inlineStr">
        <is>
          <t>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t>
        </is>
      </c>
    </row>
    <row r="22">
      <c r="A22" s="4" t="inlineStr">
        <is>
          <t>Advertising</t>
        </is>
      </c>
      <c r="B22" s="4" t="inlineStr">
        <is>
          <t>Advertising Advertising costs consist principally of print, digital and social media, and television and radio advertising. Costs related to advertising are expensed in the period the related promotional event occurs. Prepaid advertising costs included in prepaid expenses and other current assets on the consolidated balance sheets were $7,112 and $9,605 as of January 30, 2021 and February 1, 2020, respectively. Advertising expense, exclusive of incentives from vendors and start-up advertising expense, is presented in the following table: ​ ​ ​ ​ ​ ​ ​ ​ ​ ​ ​ ​ ​ Fiscal year ended ​ ​ January 30, ​ February 1, ​ February 2, (In thousands) ​ 2021 2020 2019 Advertising expense ​ $ 281,573 ​ $ 317,865 ​ $ 294,489 Advertising expense as a percentage of net sales ​ ​ 4.6% ​ ​ 4.3% ​ ​ 4.4%</t>
        </is>
      </c>
    </row>
    <row r="23">
      <c r="A23" s="4" t="inlineStr">
        <is>
          <t>Pre-opening expenses</t>
        </is>
      </c>
      <c r="B23" s="4" t="inlineStr">
        <is>
          <t>Pre-opening expenses Non-capital expenditures incurred prior to the grand opening of a new, remodeled, or relocated store are expensed as incurred.</t>
        </is>
      </c>
    </row>
    <row r="24">
      <c r="A24" s="4" t="inlineStr">
        <is>
          <t>Cost of sales</t>
        </is>
      </c>
      <c r="B24" s="4" t="inlineStr">
        <is>
          <t>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and licenses; salon services payroll and benefits; and shrink and inventory valuation reserves.</t>
        </is>
      </c>
    </row>
    <row r="25">
      <c r="A25" s="4" t="inlineStr">
        <is>
          <t>Selling, general and administrative expenses</t>
        </is>
      </c>
      <c r="B25" s="4" t="inlineStr">
        <is>
          <t>Selling, general and administrative expenses Selling, general and administrative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t>
        </is>
      </c>
    </row>
    <row r="26">
      <c r="A26" s="4" t="inlineStr">
        <is>
          <t>Income taxes</t>
        </is>
      </c>
      <c r="B26" s="4" t="inlineStr">
        <is>
          <t>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operations (see Note 13, “Income taxes”).</t>
        </is>
      </c>
    </row>
    <row r="27">
      <c r="A27" s="4" t="inlineStr">
        <is>
          <t>Share-based compensation</t>
        </is>
      </c>
      <c r="B27" s="4" t="inlineStr">
        <is>
          <t>Stock-based compensation Stock-based compensation expense is measured at grant date, based on the fair value of the award, and is recognized on a straight-line basis over the requisite service period for awards expected to vest. Stock-based compensation expense was $27,583, $25,642, and $27,489 in fiscal 2020, 2019 and 2018, respectively (see Note 17, “Stock-based compensation”).</t>
        </is>
      </c>
    </row>
    <row r="28">
      <c r="A28" s="4" t="inlineStr">
        <is>
          <t>Insurance expense</t>
        </is>
      </c>
      <c r="B28" s="4" t="inlineStr">
        <is>
          <t>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t>
        </is>
      </c>
    </row>
    <row r="29">
      <c r="A29" s="4" t="inlineStr">
        <is>
          <t>Net income per common share</t>
        </is>
      </c>
      <c r="B29" s="4" t="inlineStr">
        <is>
          <t>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8, “Net income per common share”).</t>
        </is>
      </c>
    </row>
    <row r="30">
      <c r="A30" s="4" t="inlineStr">
        <is>
          <t>Recent accounting pronouncements not yet adopted and Recently adopted accounting pronouncements</t>
        </is>
      </c>
      <c r="B30" s="4" t="inlineStr">
        <is>
          <t>Recent accounting pronouncements not yet adopted Taxes – Income Taxes (Topic 740): Simplifying the Accounting for Income Taxes. ​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 Recently adopted accounting pronouncements Intangibles – Goodwill and Other-Internal-Use Software. ​ In August 2018,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Company adopted the new guidance prospectively as of February 2, 2020, and its adoption did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t>
        </is>
      </c>
    </row>
    <row r="4">
      <c r="A4" s="4" t="inlineStr">
        <is>
          <t>Schedule of cash and cash equivalents</t>
        </is>
      </c>
      <c r="B4" s="4" t="inlineStr">
        <is>
          <t>​ ​ ​ ​ ​ ​ ​ ​ ​ January 30, ​ February 1, (In thousands) ​ 2021 2020 Cash ​ $ 887,299 ​ $ 212,876 Short-term investments ​ ​ 99,986 ​ ​ 110,000 Receivables from third-party financial institutions for credit card and debit card transactions ​ ​ 58,766 ​ ​ 69,449 Cash and cash equivalents ​ $ 1,046,051 ​ $ 392,325</t>
        </is>
      </c>
    </row>
    <row r="5">
      <c r="A5" s="4" t="inlineStr">
        <is>
          <t>Schedule of total advertising costs, exclusive of incentives from vendors and start-up advertising expense</t>
        </is>
      </c>
      <c r="B5" s="4" t="inlineStr">
        <is>
          <t>​ ​ ​ ​ ​ ​ ​ ​ ​ ​ ​ ​ ​ Fiscal year ended ​ ​ January 30, ​ February 1, ​ February 2, (In thousands) ​ 2021 2020 2019 Advertising expense ​ $ 281,573 ​ $ 317,865 ​ $ 294,489 Advertising expense as a percentage of net sales ​ ​ 4.6% ​ ​ 4.3% ​ ​ 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Jan. 30, 2021</t>
        </is>
      </c>
    </row>
    <row r="3">
      <c r="A3" s="3" t="inlineStr">
        <is>
          <t>Revenue</t>
        </is>
      </c>
    </row>
    <row r="4">
      <c r="A4" s="4" t="inlineStr">
        <is>
          <t>Schedule of approximate percentage of net sales by primary category</t>
        </is>
      </c>
      <c r="B4" s="4" t="inlineStr">
        <is>
          <t>The following table sets forth the approximate percentage of net sales by primary category: ​ ​ ​ ​ ​ ​ ​ ​ ​ Fiscal year ended ​ January 30, February 1, February 2, ​ ​ 2021 ​ 2020 ​ 2019 Cosmetics ​ 44% ​ 50% ​ 51% Skincare, bath, and fragrance ​ 28% ​ 22% ​ 21% Haircare products and styling tools ​ 20% ​ 19% ​ 19% Services ​ 3% ​ 5% ​ 5% Other (nail products, accessories, and other) ​ 5% ​ 4% ​ 4% ​ ​ 100% ​ 100% ​ 100%</t>
        </is>
      </c>
    </row>
    <row r="5">
      <c r="A5" s="4" t="inlineStr">
        <is>
          <t>Summary of changes in deferred revenue</t>
        </is>
      </c>
      <c r="B5" s="4" t="inlineStr">
        <is>
          <t>The following table provides a summary of the changes included in deferred revenue during fiscal years 2020 and 2019: ​ ​ ​ ​ ​ ​ ​ ​ ​ January 30, ​ February 1, (In thousands) ​ 2021 2020 Beginning balance ​ $ 230,011 ​ $ 193,585 Additions to contract liabilities (1) ​ ​ 200,267 ​ ​ 206,701 Deductions to contract liabilities (2) ​ ​ (161,246) ​ ​ (170,275) Ending balance ​ $ 269,032 ​ $ 230,011 (1) Loyalty points and gift cards issued in the current period but not redeemed or expired. (2) Revenue recognized in the current period related to the beginning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restructuring and other costs (Tables)</t>
        </is>
      </c>
      <c r="B1" s="2" t="inlineStr">
        <is>
          <t>12 Months Ended</t>
        </is>
      </c>
    </row>
    <row r="2">
      <c r="B2" s="2" t="inlineStr">
        <is>
          <t>Jan. 30, 2021</t>
        </is>
      </c>
    </row>
    <row r="3">
      <c r="A3" s="3" t="inlineStr">
        <is>
          <t>Impairment, restructuring and other costs</t>
        </is>
      </c>
    </row>
    <row r="4">
      <c r="A4" s="4" t="inlineStr">
        <is>
          <t>Summary of impairment, restructuring and other costs</t>
        </is>
      </c>
      <c r="B4" s="4" t="inlineStr">
        <is>
          <t>​ ​ ​ ​ ​ ​ ​ ​ Fiscal year ended ​ ​ ​ January 30, (In thousands) ​ 2021 Impairment of long-lived tangible and right-of-use assets ​ ​ $ 41,948 ​ ​ ​ ​ ​ Store closures ​ ​ ​ ​ Impairment of long-lived tangible and right-of-use assets (1) ​ ​ ​ 19,569 Lease termination costs ​ ​ ​ 7,443 Severance (2) ​ ​ ​ 489 Total store closures ​ ​ ​ 27,501 ​ ​ ​ ​ ​ Suspension of Canadian expansion ​ ​ ​ ​ Impairment of long-lived tangible and right-of-use assets (1) ​ ​ ​ 11,016 Lease termination costs ​ ​ ​ 17,388 Severance (2) ​ ​ ​ 717 Total suspension of Canadian expansion ​ ​ ​ 29,121 ​ ​ ​ ​ ​ Other severance (2) ​ ​ ​ 15,752 Total (3) ​ ​ $ 114,322 ​ ​ (1) Amount included in the non-cash $72,533 long-lived asset impairment charge on the consolidated statements of cash flows for the fiscal year ended January 30, 2021. ​ (2) As of January 30, 2021, there was $9,476 in accrued liabilities on the consolidated balance sheets primarily for severance. (3) There were no impairment, restructuring and other costs recognized during the fiscal years ended February 1, 2020 and February 2,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and equipment</t>
        </is>
      </c>
    </row>
    <row r="4">
      <c r="A4" s="4" t="inlineStr">
        <is>
          <t>Schedule of components of property and equipment</t>
        </is>
      </c>
      <c r="B4" s="4" t="inlineStr">
        <is>
          <t>​ ​ ​ ​ ​ ​ ​ ​ ​ ​ January 30, ​ February 1, (In thousands) 2021 2020 Equipment and fixtures ​ $ 1,083,509 ​ $ 1,073,764 Leasehold improvements ​ 782,036 ​ 803,398 Electronic equipment and software ​ 649,603 ​ 596,323 Construction-in-progress ​ 52,668 ​ 92,355 ​ ​ 2,567,816 ​ 2,565,840 Less: accumulated depreciation and amortization ​ (1,572,021) ​ (1,360,316) Property and equipment, net ​ $ 995,795 ​ $ 1,205,5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Jan. 30, 2021</t>
        </is>
      </c>
    </row>
    <row r="3">
      <c r="A3" s="3" t="inlineStr">
        <is>
          <t>Goodwill</t>
        </is>
      </c>
    </row>
    <row r="4">
      <c r="A4" s="4" t="inlineStr">
        <is>
          <t>Schedule of changes in the carrying amounts of goodwill</t>
        </is>
      </c>
      <c r="B4" s="4" t="inlineStr">
        <is>
          <t>The changes in the carrying amounts of goodwill during the fiscal years 2020 and 2019 are as follows: ​ ​ ​ ​ ​ ​ ​ ​ ​ January 30, ​ February 1, (In thousands) ​ 2021 2020 Balance at beginning of the period ​ $ 10,870 ​ $ 10,870 Acquisitions ​ ​ — ​ ​ — Balance at the end of the period ​ $ 10,870 ​ $ 10,8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Jan. 30, 2021</t>
        </is>
      </c>
    </row>
    <row r="3">
      <c r="A3" s="3" t="inlineStr">
        <is>
          <t>Other intangible assets</t>
        </is>
      </c>
    </row>
    <row r="4">
      <c r="A4" s="4" t="inlineStr">
        <is>
          <t>Schedule of other intangible assets subject to amortization</t>
        </is>
      </c>
      <c r="B4" s="4" t="inlineStr">
        <is>
          <t>​ ​ ​ ​ ​ ​ ​ ​ ​ ​ ​ ​ ​ ​ ​ ​ ​ ​ ​ ​ ​ ​ ​ ​ ​ ​ January 30, 2021 ​ February 1, 2020 ​ ​ Weighted-average ​ Gross ​ ​ ​ ​ ​ Gross ​ ​ ​ ​ ​ ​ remaining useful ​ carrying ​ Accumulated ​ ​ ​ carrying ​ Accumulated ​ ​ (In thousands) life in years value amortization Net value amortization Net Developed technology ​ 2.7 ​ $ 4,631 ​ $ (2,166) ​ $ 2,465 ​ $ 4,631 ​ $ (1,240) ​ $ 3,391</t>
        </is>
      </c>
    </row>
    <row r="5">
      <c r="A5" s="4" t="inlineStr">
        <is>
          <t>Schedule of estimated amortization expense related to intangible assets</t>
        </is>
      </c>
      <c r="B5" s="4" t="inlineStr">
        <is>
          <t>​ ​ ​ ​ ​ ​ ​ ​ ​ ​ ​ Estimated ​ ​ ​ ​ amortization ​ ​ ​ ​ expense Fiscal year ​ (In thousands) 2021 ​ ​ ​ $ 926 2022 ​ ​ ​ ​ 926 2023 ​ ​ ​ ​ 613 2024 ​ ​ ​ ​ — 2025 ​ ​ ​ ​ — 2026 and thereafter ​ ​ ​ ​ — ​ ​ ​ ​ $ 2,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30, 2021</t>
        </is>
      </c>
    </row>
    <row r="3">
      <c r="A3" s="3" t="inlineStr">
        <is>
          <t>Leases</t>
        </is>
      </c>
    </row>
    <row r="4">
      <c r="A4" s="4" t="inlineStr">
        <is>
          <t>Schedule of leases</t>
        </is>
      </c>
      <c r="B4" s="4" t="inlineStr">
        <is>
          <t>The following table presents supplemental balance sheet information, the weighted-average remaining lease term, and discount rate for operating leases: ​ ​ ​ ​ ​ ​ ​ ​ ​ ​ ​ ​ ​ ​ ​ ​ ​ ​ ​ ​ ​ ​ January 30, ​ February 1, (In thousands) ​ Classification on the Balance Sheet 2021 ​ 2020 Right-of-use assets ​ Operating lease assets ​ $ 1,504,614 ​ $ 1,537,565 ​ ​ ​ ​ ​ ​ ​ ​ ​ Current lease liabilities ​ Current operating lease liabilities ​ $ 253,415 ​ $ 239,629 Non-current lease liabilities ​ Non-current operating lease liabilities ​ ​ 1,643,386 ​ ​ 1,698,718 Total lease liabilities ​ ​ ​ $ 1,896,801 ​ $ 1,938,347 ​ ​ ​ ​ ​ ​ ​ ​ ​ Weighted-average remaining lease term ​ ​ ​ 6.9 ​ ​ 7.3 Weighted-average discount rate ​ ​ ​ ​ 3.6% ​ ​ 4.1%</t>
        </is>
      </c>
    </row>
    <row r="5">
      <c r="A5" s="4" t="inlineStr">
        <is>
          <t>Summary of information related to lease costs for operating leases</t>
        </is>
      </c>
      <c r="B5" s="4" t="inlineStr">
        <is>
          <t>The following table presents the components of lease cost for operating leases: ​ ​ ​ ​ ​ ​ ​ ​ ​ ​ ​ ​ ​ ​ Fiscal Year Ended ​ ​ ​ ​ January 30, February 1, (In thousands) Classification on the Statement of Operations 2021 2020 Operating lease cost ​ Cost of sales (1) ​ $ 304,743 ​ $ 289,007 Variable lease cost ​ Cost of sales ​ ​ 80,557 ​ ​ 77,142 Short-term lease cost ​ Selling, general and administrative expenses ​ ​ 567 ​ ​ 352 Sublease income ​ Net sales ​ ​ (827) ​ ​ (691) Total lease cost ​ ​ ​ $ 385,040 ​ $ 365,810 (1) The majority of operating lease cost relates to retail stores, distribution centers, and fast fulfillment centers and is classified within cost of sales. Operating lease cost for corporate offices is classified within the selling, general and administrative expenses. Operating lease cost from the control date through store opening date is classified within pre-opening expenses.</t>
        </is>
      </c>
    </row>
    <row r="6">
      <c r="A6" s="4" t="inlineStr">
        <is>
          <t>Schedule of cash flow information related to operating leases</t>
        </is>
      </c>
      <c r="B6" s="4" t="inlineStr">
        <is>
          <t>The following table presents supplemental disclosures of cash flow information related to operating leases: ​ ​ ​ ​ ​ ​ ​ ​ ​ Fiscal Year Ended ​ ​ January 30, ​ February 1, (In thousands) 2021 ​ 2020 Cash paid for operating lease liabilities (1) ​ $ 354,133 ​ $ 338,942 Operating lease assets obtained in exchange for operating lease liabilities (non-cash) ​ ​ 255,966 ​ ​ 355,286 (1) Excludes $33,092 and $71,294 related to cash received for tenant incentives as of January 30, 2021 and February 1, 2020, respectively.</t>
        </is>
      </c>
    </row>
    <row r="7">
      <c r="A7" s="4" t="inlineStr">
        <is>
          <t>Schedule of maturities of non-cancellable operating lease liabilities</t>
        </is>
      </c>
      <c r="B7" s="4" t="inlineStr">
        <is>
          <t>The following table presents maturities of operating lease liabilities as of January 30, 2021: ​ ​ ​ ​ ​ ​ ​ Fiscal year ​ ​ (In thousands) 2021 ​ ​ ​ $ 319,430 2022 ​ ​ ​ ​ 353,137 2023 ​ ​ ​ ​ 316,199 2024 ​ ​ ​ ​ 283,813 2025 ​ ​ ​ ​ 254,364 2026 and thereafter ​ ​ ​ ​ 624,925 Total lease payments ​ ​ ​ $ 2,151,868 Less: imputed interest ​ ​ ​ ​ (255,067) Present value of operating lease liabilities ​ ​ ​ $ 1,896,8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0, 2021</t>
        </is>
      </c>
    </row>
    <row r="3">
      <c r="A3" s="3" t="inlineStr">
        <is>
          <t>Accrued liabilities</t>
        </is>
      </c>
    </row>
    <row r="4">
      <c r="A4" s="4" t="inlineStr">
        <is>
          <t>Schedule of accrued liabilities</t>
        </is>
      </c>
      <c r="B4" s="4" t="inlineStr">
        <is>
          <t>​ ​ ​ ​ ​ ​ ​ ​ ​ ​ January 30, ​ February 1, (In thousands) 2021 2020 Accrued payroll, bonus, and employee benefits ​ $ 143,992 ​ $ 77,435 Accrued taxes ​ 36,787 ​ 39,051 Other accrued liabilities ​ 115,555 ​ 129,602 Accrued liabilities ​ $ 296,334 ​ $ 246,0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t>
        </is>
      </c>
    </row>
    <row r="4">
      <c r="A4" s="4" t="inlineStr">
        <is>
          <t>Schedule of provision for income taxes</t>
        </is>
      </c>
      <c r="B4" s="4" t="inlineStr">
        <is>
          <t>​ ​ ​ ​ ​ ​ ​ ​ ​ ​ ​ ​ ​ Fiscal year ended ​ ​ January 30, ​ February 1, ​ February 2, (In thousands) 2021 2020 2019 Current: ​ ​ ​ Federal ​ $ 67,724 ​ $ 163,596 ​ $ 137,255 State ​ ​ 11,534 ​ ​ 31,106 ​ ​ 29,247 Total current ​ ​ 79,258 ​ ​ 194,702 ​ ​ 166,502 Deferred: ​ ​ ​ ​ ​ ​ Federal ​ ​ (19,631) ​ ​ 1,182 ​ ​ 29,374 State ​ ​ (4,377) ​ ​ 4,321 ​ ​ 4,706 Total deferred ​ ​ (24,008) ​ ​ 5,503 ​ ​ 34,080 Provision for income taxes ​ $ 55,250 ​ $ 200,205 ​ $ 200,582</t>
        </is>
      </c>
    </row>
    <row r="5">
      <c r="A5" s="4" t="inlineStr">
        <is>
          <t>Schedule of reconciliation of federal statutory rate to effective tax rate</t>
        </is>
      </c>
      <c r="B5" s="4" t="inlineStr">
        <is>
          <t xml:space="preserve">​ ​ ​ ​ ​ ​ ​ ​ ​ ​ ​ ​ Fiscal year ended ​ ​ January 30, ​ February 1, ​ February 2, ​ 2021 2020 2019 Federal statutory rate ​ 21.0 % ​ 21.0 % ​ 21.0 % State effective rate, net of federal tax benefit 2.9 % ​ 3.1 % ​ 3.1 % Executive compensation limitation ​ 1.2 % ​ 0.2 % ​ 0.2 % Excess deduction of stock compensation ​ (0.3) % ​ (1.1) % ​ (0.6) % Other (0.9) % ​ (1.1) % ​ (0.4) % Effective tax rate 23.9 % ​ 22.1 % ​ 23.3 % </t>
        </is>
      </c>
    </row>
    <row r="6">
      <c r="A6" s="4" t="inlineStr">
        <is>
          <t>Schedule of components of deferred tax assets and liabilities</t>
        </is>
      </c>
      <c r="B6" s="4" t="inlineStr">
        <is>
          <t>​ ​ ​ ​ ​ ​ ​ ​ ​ January 30, ​ February 1, (In thousands) 2021 2020 Deferred tax assets: ​ ​ Operating lease liability ​ $ 484,780 ​ $ 496,977 Reserves not currently deductible ​ ​ 32,590 ​ ​ 35,626 Accrued liabilities ​ 31,056 ​ 27,363 Employee benefits ​ 23,687 ​ 22,907 Inventory valuation ​ 8,386 ​ 4,021 NOL carryforwards ​ ​ 255 ​ ​ 288 Credit carryforwards ​ 291 ​ 224 Other ​ ​ — ​ ​ 1,019 Total deferred tax assets ​ 581,045 ​ 588,425 Deferred tax liabilities: ​ ​ Operating lease asset ​ ​ 561,605 ​ ​ 567,198 Property and equipment ​ 32,812 ​ 61,570 Prepaid expenses ​ 46,013 ​ 45,354 Receivables not currently includable ​ ​ 3,720 ​ ​ 2,863 Intangibles ​ ​ 585 ​ ​ 807 Other ​ 1,669 ​ — Total deferred tax liabilities ​ 646,404 ​ 677,792 Net deferred tax liability ​ $ (65,359) ​ $ (89,367)</t>
        </is>
      </c>
    </row>
    <row r="7">
      <c r="A7" s="4" t="inlineStr">
        <is>
          <t>Schedule of reconciliation of unrecognized tax benefits, excluding interest and penalties</t>
        </is>
      </c>
      <c r="B7" s="4" t="inlineStr">
        <is>
          <t>​ ​ ​ ​ ​ ​ ​ ​ ​ January 30, ​ February 1, (In thousands) 2021 2020 Balance at beginning of the year ​ $ 3,536 ​ $ 3,844 Increase due to a prior year tax position ​ 224 ​ 602 Decrease due to a prior year tax position ​ (977) ​ (910) Balance at end of the year ​ $ 2,783 ​ $ 3,5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Consolidated Statements of Operations</t>
        </is>
      </c>
    </row>
    <row r="4">
      <c r="A4" s="4" t="inlineStr">
        <is>
          <t>Net sales</t>
        </is>
      </c>
      <c r="B4" s="5" t="n">
        <v>2198701</v>
      </c>
      <c r="C4" s="5" t="n">
        <v>1552033</v>
      </c>
      <c r="D4" s="5" t="n">
        <v>1228009</v>
      </c>
      <c r="E4" s="5" t="n">
        <v>1173210</v>
      </c>
      <c r="F4" s="5" t="n">
        <v>2305918</v>
      </c>
      <c r="G4" s="5" t="n">
        <v>1682514</v>
      </c>
      <c r="H4" s="5" t="n">
        <v>1666607</v>
      </c>
      <c r="I4" s="5" t="n">
        <v>1743029</v>
      </c>
      <c r="J4" s="5" t="n">
        <v>6151953</v>
      </c>
      <c r="K4" s="5" t="n">
        <v>7398068</v>
      </c>
      <c r="L4" s="5" t="n">
        <v>6716615</v>
      </c>
    </row>
    <row r="5">
      <c r="A5" s="4" t="inlineStr">
        <is>
          <t>Cost of sales</t>
        </is>
      </c>
      <c r="B5" s="6" t="n">
        <v>1427673</v>
      </c>
      <c r="C5" s="6" t="n">
        <v>1006514</v>
      </c>
      <c r="D5" s="6" t="n">
        <v>899002</v>
      </c>
      <c r="E5" s="6" t="n">
        <v>869605</v>
      </c>
      <c r="F5" s="6" t="n">
        <v>1499033</v>
      </c>
      <c r="G5" s="6" t="n">
        <v>1059081</v>
      </c>
      <c r="H5" s="6" t="n">
        <v>1060708</v>
      </c>
      <c r="I5" s="6" t="n">
        <v>1098182</v>
      </c>
      <c r="J5" s="6" t="n">
        <v>4202794</v>
      </c>
      <c r="K5" s="6" t="n">
        <v>4717004</v>
      </c>
      <c r="L5" s="6" t="n">
        <v>4307304</v>
      </c>
    </row>
    <row r="6">
      <c r="A6" s="4" t="inlineStr">
        <is>
          <t>Gross profit</t>
        </is>
      </c>
      <c r="B6" s="6" t="n">
        <v>771028</v>
      </c>
      <c r="C6" s="6" t="n">
        <v>545519</v>
      </c>
      <c r="D6" s="6" t="n">
        <v>329007</v>
      </c>
      <c r="E6" s="6" t="n">
        <v>303605</v>
      </c>
      <c r="F6" s="6" t="n">
        <v>806885</v>
      </c>
      <c r="G6" s="6" t="n">
        <v>623433</v>
      </c>
      <c r="H6" s="6" t="n">
        <v>605899</v>
      </c>
      <c r="I6" s="6" t="n">
        <v>644847</v>
      </c>
      <c r="J6" s="6" t="n">
        <v>1949159</v>
      </c>
      <c r="K6" s="6" t="n">
        <v>2681064</v>
      </c>
      <c r="L6" s="6" t="n">
        <v>2409311</v>
      </c>
    </row>
    <row r="7">
      <c r="A7" s="4" t="inlineStr">
        <is>
          <t>Selling, general and administrative expenses</t>
        </is>
      </c>
      <c r="B7" s="6" t="n">
        <v>514140</v>
      </c>
      <c r="C7" s="6" t="n">
        <v>416378</v>
      </c>
      <c r="D7" s="6" t="n">
        <v>271587</v>
      </c>
      <c r="E7" s="6" t="n">
        <v>380912</v>
      </c>
      <c r="F7" s="6" t="n">
        <v>515542</v>
      </c>
      <c r="G7" s="6" t="n">
        <v>449198</v>
      </c>
      <c r="H7" s="6" t="n">
        <v>392843</v>
      </c>
      <c r="I7" s="6" t="n">
        <v>403133</v>
      </c>
      <c r="J7" s="6" t="n">
        <v>1583017</v>
      </c>
      <c r="K7" s="6" t="n">
        <v>1760716</v>
      </c>
      <c r="L7" s="6" t="n">
        <v>1535464</v>
      </c>
    </row>
    <row r="8">
      <c r="A8" s="4" t="inlineStr">
        <is>
          <t>Impairment, restructuring and other costs</t>
        </is>
      </c>
      <c r="B8" s="6" t="n">
        <v>30398</v>
      </c>
      <c r="C8" s="6" t="n">
        <v>23624</v>
      </c>
      <c r="D8" s="6" t="n">
        <v>40758</v>
      </c>
      <c r="E8" s="6" t="n">
        <v>19542</v>
      </c>
      <c r="J8" s="6" t="n">
        <v>114322</v>
      </c>
    </row>
    <row r="9">
      <c r="A9" s="4" t="inlineStr">
        <is>
          <t>Pre-opening expenses</t>
        </is>
      </c>
      <c r="B9" s="6" t="n">
        <v>2218</v>
      </c>
      <c r="C9" s="6" t="n">
        <v>4240</v>
      </c>
      <c r="D9" s="6" t="n">
        <v>3907</v>
      </c>
      <c r="E9" s="6" t="n">
        <v>4635</v>
      </c>
      <c r="F9" s="6" t="n">
        <v>3587</v>
      </c>
      <c r="G9" s="6" t="n">
        <v>6455</v>
      </c>
      <c r="H9" s="6" t="n">
        <v>5038</v>
      </c>
      <c r="I9" s="6" t="n">
        <v>4174</v>
      </c>
      <c r="J9" s="6" t="n">
        <v>15000</v>
      </c>
      <c r="K9" s="6" t="n">
        <v>19254</v>
      </c>
      <c r="L9" s="6" t="n">
        <v>19767</v>
      </c>
    </row>
    <row r="10">
      <c r="A10" s="4" t="inlineStr">
        <is>
          <t>Operating income</t>
        </is>
      </c>
      <c r="B10" s="6" t="n">
        <v>224272</v>
      </c>
      <c r="C10" s="6" t="n">
        <v>101277</v>
      </c>
      <c r="D10" s="6" t="n">
        <v>12755</v>
      </c>
      <c r="E10" s="6" t="n">
        <v>-101484</v>
      </c>
      <c r="F10" s="6" t="n">
        <v>287756</v>
      </c>
      <c r="G10" s="6" t="n">
        <v>167780</v>
      </c>
      <c r="H10" s="6" t="n">
        <v>208018</v>
      </c>
      <c r="I10" s="6" t="n">
        <v>237540</v>
      </c>
      <c r="J10" s="6" t="n">
        <v>236820</v>
      </c>
      <c r="K10" s="6" t="n">
        <v>901094</v>
      </c>
      <c r="L10" s="6" t="n">
        <v>854080</v>
      </c>
    </row>
    <row r="11">
      <c r="A11" s="4" t="inlineStr">
        <is>
          <t>Interest expense (income), net</t>
        </is>
      </c>
      <c r="B11" s="6" t="n">
        <v>463</v>
      </c>
      <c r="C11" s="6" t="n">
        <v>1383</v>
      </c>
      <c r="D11" s="6" t="n">
        <v>2617</v>
      </c>
      <c r="E11" s="6" t="n">
        <v>1272</v>
      </c>
      <c r="F11" s="6" t="n">
        <v>-439</v>
      </c>
      <c r="G11" s="6" t="n">
        <v>-900</v>
      </c>
      <c r="H11" s="6" t="n">
        <v>-1671</v>
      </c>
      <c r="I11" s="6" t="n">
        <v>-2046</v>
      </c>
      <c r="J11" s="6" t="n">
        <v>5735</v>
      </c>
      <c r="K11" s="6" t="n">
        <v>-5056</v>
      </c>
      <c r="L11" s="6" t="n">
        <v>-5061</v>
      </c>
    </row>
    <row r="12">
      <c r="A12" s="4" t="inlineStr">
        <is>
          <t>Income before income taxes</t>
        </is>
      </c>
      <c r="B12" s="6" t="n">
        <v>223809</v>
      </c>
      <c r="C12" s="6" t="n">
        <v>99894</v>
      </c>
      <c r="D12" s="6" t="n">
        <v>10138</v>
      </c>
      <c r="E12" s="6" t="n">
        <v>-102756</v>
      </c>
      <c r="F12" s="6" t="n">
        <v>288195</v>
      </c>
      <c r="G12" s="6" t="n">
        <v>168680</v>
      </c>
      <c r="H12" s="6" t="n">
        <v>209689</v>
      </c>
      <c r="I12" s="6" t="n">
        <v>239586</v>
      </c>
      <c r="J12" s="6" t="n">
        <v>231085</v>
      </c>
      <c r="K12" s="6" t="n">
        <v>906150</v>
      </c>
      <c r="L12" s="6" t="n">
        <v>859141</v>
      </c>
    </row>
    <row r="13">
      <c r="A13" s="4" t="inlineStr">
        <is>
          <t>Income tax expense</t>
        </is>
      </c>
      <c r="B13" s="6" t="n">
        <v>52315</v>
      </c>
      <c r="C13" s="6" t="n">
        <v>25096</v>
      </c>
      <c r="D13" s="6" t="n">
        <v>2086</v>
      </c>
      <c r="E13" s="6" t="n">
        <v>-24247</v>
      </c>
      <c r="F13" s="6" t="n">
        <v>65476</v>
      </c>
      <c r="G13" s="6" t="n">
        <v>38933</v>
      </c>
      <c r="H13" s="6" t="n">
        <v>48431</v>
      </c>
      <c r="I13" s="6" t="n">
        <v>47365</v>
      </c>
      <c r="J13" s="6" t="n">
        <v>55250</v>
      </c>
      <c r="K13" s="6" t="n">
        <v>200205</v>
      </c>
      <c r="L13" s="6" t="n">
        <v>200582</v>
      </c>
    </row>
    <row r="14">
      <c r="A14" s="4" t="inlineStr">
        <is>
          <t>Net income</t>
        </is>
      </c>
      <c r="B14" s="5" t="n">
        <v>171494</v>
      </c>
      <c r="C14" s="5" t="n">
        <v>74798</v>
      </c>
      <c r="D14" s="5" t="n">
        <v>8052</v>
      </c>
      <c r="E14" s="5" t="n">
        <v>-78509</v>
      </c>
      <c r="F14" s="5" t="n">
        <v>222719</v>
      </c>
      <c r="G14" s="5" t="n">
        <v>129747</v>
      </c>
      <c r="H14" s="5" t="n">
        <v>161258</v>
      </c>
      <c r="I14" s="5" t="n">
        <v>192221</v>
      </c>
      <c r="J14" s="5" t="n">
        <v>175835</v>
      </c>
      <c r="K14" s="5" t="n">
        <v>705945</v>
      </c>
      <c r="L14" s="5" t="n">
        <v>658559</v>
      </c>
    </row>
    <row r="15">
      <c r="A15" s="3" t="inlineStr">
        <is>
          <t>Net income per common share:</t>
        </is>
      </c>
    </row>
    <row r="16">
      <c r="A16" s="4" t="inlineStr">
        <is>
          <t>Basic</t>
        </is>
      </c>
      <c r="B16" s="7" t="n">
        <v>3.04</v>
      </c>
      <c r="C16" s="7" t="n">
        <v>1.33</v>
      </c>
      <c r="D16" s="7" t="n">
        <v>0.14</v>
      </c>
      <c r="E16" s="7" t="n">
        <v>-1.39</v>
      </c>
      <c r="F16" s="7" t="n">
        <v>3.91</v>
      </c>
      <c r="G16" s="7" t="n">
        <v>2.25</v>
      </c>
      <c r="H16" s="7" t="n">
        <v>2.77</v>
      </c>
      <c r="I16" s="7" t="n">
        <v>3.28</v>
      </c>
      <c r="J16" s="7" t="n">
        <v>3.12</v>
      </c>
      <c r="K16" s="7" t="n">
        <v>12.21</v>
      </c>
      <c r="L16" s="5" t="n">
        <v>11</v>
      </c>
    </row>
    <row r="17">
      <c r="A17" s="4" t="inlineStr">
        <is>
          <t>Diluted</t>
        </is>
      </c>
      <c r="B17" s="7" t="n">
        <v>3.03</v>
      </c>
      <c r="C17" s="7" t="n">
        <v>1.32</v>
      </c>
      <c r="D17" s="7" t="n">
        <v>0.14</v>
      </c>
      <c r="E17" s="7" t="n">
        <v>-1.39</v>
      </c>
      <c r="F17" s="7" t="n">
        <v>3.89</v>
      </c>
      <c r="G17" s="7" t="n">
        <v>2.25</v>
      </c>
      <c r="H17" s="7" t="n">
        <v>2.76</v>
      </c>
      <c r="I17" s="7" t="n">
        <v>3.26</v>
      </c>
      <c r="J17" s="7" t="n">
        <v>3.11</v>
      </c>
      <c r="K17" s="7" t="n">
        <v>12.15</v>
      </c>
      <c r="L17" s="7" t="n">
        <v>10.94</v>
      </c>
    </row>
    <row r="18">
      <c r="A18" s="3" t="inlineStr">
        <is>
          <t>Weighted average common shares outstanding:</t>
        </is>
      </c>
    </row>
    <row r="19">
      <c r="A19" s="4" t="inlineStr">
        <is>
          <t>Basic</t>
        </is>
      </c>
      <c r="J19" s="6" t="n">
        <v>56351</v>
      </c>
      <c r="K19" s="6" t="n">
        <v>57840</v>
      </c>
      <c r="L19" s="6" t="n">
        <v>59864</v>
      </c>
    </row>
    <row r="20">
      <c r="A20" s="4" t="inlineStr">
        <is>
          <t>Diluted</t>
        </is>
      </c>
      <c r="J20" s="6" t="n">
        <v>56558</v>
      </c>
      <c r="K20" s="6" t="n">
        <v>58105</v>
      </c>
      <c r="L20" s="6" t="n">
        <v>6018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Jan. 30, 2021</t>
        </is>
      </c>
    </row>
    <row r="3">
      <c r="A3" s="3" t="inlineStr">
        <is>
          <t>Net income per common share</t>
        </is>
      </c>
    </row>
    <row r="4">
      <c r="A4" s="4" t="inlineStr">
        <is>
          <t>Schedule reconciliation of net income and the number of shares of common stock used in the computation of net income per basic and diluted share</t>
        </is>
      </c>
      <c r="B4" s="4" t="inlineStr">
        <is>
          <t>​ ​ ​ ​ ​ ​ ​ ​ ​ ​ ​ ​ ​ ​ ​ Fiscal year ended ​ ​ ​ January 30, ​ February 1, ​ February 2, (In thousands, except per share data) ​ 2021 2020 2019 Numerator: ​ ​ ​ ​ ​ ​ ​ ​ ​ ​ Net income ​ $ 175,835 $ 705,945 $ 658,559 ​ ​ ​ ​ ​ ​ ​ ​ ​ ​ ​ Denominator: ​ ​ ​ ​ ​ ​ ​ ​ ​ ​ Weighted-average common shares – Basic ​ ​ ​ 56,351 ​ ​ 57,840 ​ ​ 59,864 Dilutive effect of stock options and non-vested stock ​ ​ ​ 207 ​ ​ 265 ​ ​ 317 Weighted-average common shares – Diluted ​ ​ ​ 56,558 ​ ​ 58,105 ​ ​ 60,181 ​ ​ ​ ​ ​ ​ ​ ​ ​ ​ ​ Net income per common share: ​ ​ ​ ​ ​ ​ ​ ​ ​ ​ Basic ​ ​ $ 3.12 ​ $ 12.21 ​ $ 11.00 Diluted ​ ​ $ 3.11 ​ $ 12.15 ​ $ 10.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repurchase program (Tables)</t>
        </is>
      </c>
      <c r="B1" s="2" t="inlineStr">
        <is>
          <t>12 Months Ended</t>
        </is>
      </c>
    </row>
    <row r="2">
      <c r="B2" s="2" t="inlineStr">
        <is>
          <t>Jan. 30, 2021</t>
        </is>
      </c>
    </row>
    <row r="3">
      <c r="A3" s="3" t="inlineStr">
        <is>
          <t>Share repurchase program</t>
        </is>
      </c>
    </row>
    <row r="4">
      <c r="A4" s="4" t="inlineStr">
        <is>
          <t>Summary of the Company's common stock repurchase activity</t>
        </is>
      </c>
      <c r="B4" s="4" t="inlineStr">
        <is>
          <t>A summary of common stock repurchase activity is presented in the following table: ​ ​ ​ ​ ​ ​ ​ ​ ​ ​ ​ ​ Fiscal year ended ​ ​ January 30, ​ February 1, ​ February 2, (In thousands) 2021 ​ 2020 ​ 2019 Shares repurchased ​ ​ 475 ​ ​ 2,321 ​ ​ 2,464 Total cost of shares repurchased ​ $ 114,895 ​ $ 680,979 ​ $ 616,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4" t="inlineStr">
        <is>
          <t>Schedule of information related to the incentive award plan</t>
        </is>
      </c>
      <c r="B3" s="4" t="inlineStr">
        <is>
          <t>​ ​ ​ ​ ​ ​ ​ ​ ​ ​ ​ ​ Fiscal year ended ​ ​ January 30, ​ February 1, ​ February 2, (In thousands) 2021 2020 2019 Stock options ​ $ 10,757 ​ $ 8,660 ​ $ 8,590 Restricted stock units ​ ​ 16,608 ​ ​ 12,762 ​ ​ 12,077 Performance-based restricted stock units ​ ​ 218 ​ ​ 4,220 ​ ​ 6,822 Total stock-based compensation expense ​ $ 27,583 ​ $ 25,642 ​ $ 27,489 ​ ​ ​ ​ ​ ​ ​ ​ ​ ​ Cash received from stock option exercises ​ $ 12,229 ​ $ 43,780 ​ $ 13,121 Income tax benefit ​ $ 750 ​ $ 11,600 ​ $ 6,135</t>
        </is>
      </c>
    </row>
    <row r="4">
      <c r="A4" s="4" t="inlineStr">
        <is>
          <t>Schedule of weighted average assumptions to determine grant date fair value of employee stock options</t>
        </is>
      </c>
      <c r="B4" s="4" t="inlineStr">
        <is>
          <t>​ ​ ​ ​ ​ ​ ​ ​ ​ ​ ​ ​ ​ ​ ​ ​ ​ ​ ​ ​ ​ Fiscal year ended ​ ​ January 30, ​ February 1, ​ February 2, ​ 2021 2020 2019 Volatility rate ​ 43.0% ​ ​ 31.0% ​ ​ 29.0% Average risk-free interest rate ​ 0.3% ​ ​ 2.3% ​ ​ 2.4% Average expected life (in years) ​ 3.4 ​ 3.5 ​ 3.4 Dividend yield ​ None ​ None ​ None</t>
        </is>
      </c>
    </row>
    <row r="5">
      <c r="A5" s="4" t="inlineStr">
        <is>
          <t>Information related to common stock options plan</t>
        </is>
      </c>
      <c r="B5" s="4" t="inlineStr">
        <is>
          <t>​ ​ ​ ​ ​ ​ ​ ​ ​ ​ ​ ​ Fiscal year ended ​ ​ January 30, ​ February 1, ​ February 2, (In thousands, except weighted-average grant date fair value) 2021 2020 2019 Weighted-average grant date fair value ​ $ 54.40 ​ $ 89.91 ​ $ 50.10 Fair value of options vested ​ ​ 9,741 ​ ​ 9,143 ​ ​ 10,042 Intrinsic value of options exercised ​ ​ 11,304 ​ ​ 51,650 ​ ​ 25,902</t>
        </is>
      </c>
    </row>
    <row r="6">
      <c r="A6" s="4" t="inlineStr">
        <is>
          <t>Schedule of options outstanding and exercisable based on ranges of exercise prices</t>
        </is>
      </c>
      <c r="B6" s="4" t="inlineStr">
        <is>
          <t>The following table presents information related to stock options outstanding and stock options exercisable at January 30, 2021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57.42 – $127.15 ​ 31 ​ 2 ​ $ 83.88 ​ 31 ​ 2 ​ $ 83.88 $127.16 – $164.06 ​ 104 ​ 5 ​ ​ 163.63 ​ 54 ​ 5 ​ ​ 163.23 $164.07 – $174.45 ​ 234 ​ 9 ​ ​ 174.45 ​ – ​ – ​ ​ – $174.46 – $204.27 ​ 139 ​ 7 ​ ​ 201.79 ​ 73 ​ 6 ​ ​ 199.51 $204.28 – $281.53 ​ 78 ​ 6 ​ ​ 279.03 ​ 56 ​ 6 ​ ​ 278.91 $281.54 – $348.73 ​ 85 ​ 8 ​ ​ 348.73 ​ 22 ​ 8 ​ ​ 348.73 $57.42 – $348.73 ​ 671 ​ 7 ​ $ 208.47 ​ 236 ​ 5 ​ $ 209.03 ​</t>
        </is>
      </c>
    </row>
    <row r="7">
      <c r="A7" s="4" t="inlineStr">
        <is>
          <t>Summary of status of performance-based restricted stock unit activity</t>
        </is>
      </c>
      <c r="B7" s="4" t="inlineStr">
        <is>
          <t>​ ​ ​ ​ ​ ​ ​ ​ ​ ​ ​ ​ ​ ​ ​ ​ Fiscal 2020 ​ Fiscal 2019 ​ Fiscal 2018 ​ ​ ​ Weighted- ​ ​ ​ Weighted- ​ ​ ​ Weighted- ​ Number of ​ average ​ Number of ​ average ​ Number of ​ average ​ units grant date units grant date units grant date Beginning of year 62 ​ $ 267.60 ​ 94 ​ $ 214.64 ​ 78 ​ $ 196.81 Granted – ​ ​ – ​ 21 ​ ​ 348.73 ​ 33 ​ ​ 204.27 Change in performance award payout (5) ​ ​ 204.27 ​ (3) ​ ​ 281.53 ​ 22 ​ ​ 191.76 Vested (14) ​ ​ 281.53 ​ (43) ​ ​ 191.76 ​ (36) ​ ​ 151.20 Forfeited (6) ​ ​ 263.38 ​ (7) ​ ​ 258.80 ​ (3) ​ ​ 224.49 End of year 37 ​ $ 271.88 ​ 62 ​ $ 267.60 ​ 94 ​ $ 214.64 Expected to vest 35 ​ $ 271.88 ​ 57 ​ $ 267.60 ​ 87 ​ $ 214.64</t>
        </is>
      </c>
    </row>
    <row r="8">
      <c r="A8" s="4" t="inlineStr">
        <is>
          <t>Stock options</t>
        </is>
      </c>
    </row>
    <row r="9">
      <c r="A9" s="4" t="inlineStr">
        <is>
          <t>Information related to common stock options plan</t>
        </is>
      </c>
      <c r="B9" s="4" t="inlineStr">
        <is>
          <t>​ ​ ​ ​ ​ ​ ​ ​ ​ ​ ​ ​ ​ ​ ​ ​ ​ ​ Fiscal 2020 ​ Fiscal 2019 ​ Fiscal 2018 ​ ​ ​ ​ ​ Weighted- ​ ​ ​ ​ Weighted- ​ ​ ​ ​ Weighted- ​ Number of ​ ​ average ​ Number of ​ ​ average ​ Number of ​ ​ average ​ options ​ exercise price options ​ exercise price options ​ exercise price Beginning of year ​ 539 ​ $ 212.58 ​ 755 ​ $ 174.34 ​ 766 ​ $ 147.76 Granted ​ 248 ​ ​ 174.45 ​ 97 ​ ​ 348.73 ​ 163 ​ ​ 204.27 Exercised ​ (90) ​ ​ 135.70 ​ (285) ​ ​ 153.64 ​ (166) ​ ​ 78.81 Forfeited/Expired ​ (26) ​ ​ 219.47 ​ (28) ​ ​ 263.34 ​ (8) ​ ​ 260.83 End of year ​ 671 ​ $ 208.47 ​ 539 ​ $ 212.58 ​ 755 ​ $ 174.34 Exercisable at end of year ​ 236 ​ $ 209.03 ​ 172 ​ $ 159.39 ​ 296 ​ $ 134.27 Vested and Expected to vest ​ 639 ​ $ 208.49 ​ 510 ​ $ 211.14 ​ 718 ​ $ 173.02</t>
        </is>
      </c>
    </row>
    <row r="10">
      <c r="A10" s="4" t="inlineStr">
        <is>
          <t>Restricted stock units</t>
        </is>
      </c>
    </row>
    <row r="11">
      <c r="A11" s="4" t="inlineStr">
        <is>
          <t>Information related to common stock options plan</t>
        </is>
      </c>
      <c r="B11" s="4" t="inlineStr">
        <is>
          <t>​ ​ ​ ​ ​ ​ ​ ​ ​ ​ ​ ​ ​ ​ ​ ​ ​ ​ Fiscal 2020 ​ Fiscal 2019 ​ Fiscal 2018 ​ ​ ​ Weighted- ​ ​ ​ Weighted- ​ ​ ​ Weighted- ​ ​ Number of ​ average grant ​ Number of ​ average grant ​ Number of ​ average grant ​ units date fair value units date fair value units date fair value Beginning of year ​ 159 $ 259.21 ​ 168 $ 220.68 ​ 134 ​ $ 207.70 Granted ​ 163 ​ ​ 179.72 ​ 53 ​ ​ 335.28 ​ 97 ​ ​ 208.82 Vested ​ (38) ​ ​ 276.51 ​ (46) ​ ​ 207.77 ​ (52) ​ ​ 164.35 Forfeited ​ (31) ​ ​ 218.40 ​ (16) ​ ​ 259.65 ​ (11) ​ ​ 227.44 End of year ​ 253 ​ $ 210.46 ​ 159 ​ $ 259.21 ​ 168 ​ $ 220.68 Expected to vest ​ 234 ​ $ 210.46 ​ 147 ​ $ 259.21 ​ 154 ​ $ 220.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30, 2021</t>
        </is>
      </c>
    </row>
    <row r="3">
      <c r="A3" s="3" t="inlineStr">
        <is>
          <t>Employee benefit plans</t>
        </is>
      </c>
    </row>
    <row r="4">
      <c r="A4" s="4" t="inlineStr">
        <is>
          <t>Schedule of total expense recorded under the 401(k) retirement plan included in SG&amp;A expenses in the consolidated statements of operations</t>
        </is>
      </c>
      <c r="B4" s="4" t="inlineStr">
        <is>
          <t>​ ​ ​ ​ ​ ​ ​ ​ ​ ​ ​ ​ ​ ​ Fiscal year ended ​ ​ ​ January 30, ​ February 1, ​ February 2, (In thousands) ​ 2021 ​ 2020 ​ 2019 401(k) plan matching contribution expense ​ $ 16,878 ​ $ 16,556 ​ $ 10,029 ​ ​ ​ ​ ​ ​ ​ ​ ​ ​ ​</t>
        </is>
      </c>
    </row>
    <row r="5">
      <c r="A5" s="4" t="inlineStr">
        <is>
          <t>Schedule of amounts included in the consolidated balance sheets related to the deferred compensation plan</t>
        </is>
      </c>
      <c r="B5" s="4" t="inlineStr">
        <is>
          <t>Amounts included in the consolidated balance sheets related to the deferred compensation plan were as follows: ​ ​ ​ ​ ​ ​ ​ ​ ​ ​ ​ ​ ​ ​ ​ ​ ​ January 30, ​ February 1, (In thousands) ​ ​ ​ ​ ​ 2021 ​ 2020 Deferred compensation plan liability ​ ​ ​ ​ ​ $ 32,909 ​ $ 29,442 Deferred compensation plan assets ​ ​ ​ ​ ​ ​ 33,223 ​ ​ 27,8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0, 2021</t>
        </is>
      </c>
    </row>
    <row r="3">
      <c r="A3" s="3" t="inlineStr">
        <is>
          <t>Selected quarterly financial data (unaudited)</t>
        </is>
      </c>
    </row>
    <row r="4">
      <c r="A4" s="4" t="inlineStr">
        <is>
          <t>Schedule of unaudited quarterly results of operations</t>
        </is>
      </c>
      <c r="B4" s="4" t="inlineStr">
        <is>
          <t>​ ​ ​ ​ ​ ​ ​ ​ ​ ​ ​ ​ ​ ​ ​ ​ Fiscal 2020 (In thousands, except per share data) First Quarter Second Quarter Third Quarter Fourth Quarter Net sales ​ $ 1,173,210 ​ $ 1,228,009 ​ $ 1,552,033 ​ $ 2,198,701 Cost of sales ​ ​ 869,605 ​ ​ 899,002 ​ ​ 1,006,514 ​ ​ 1,427,673 Gross profit ​ ​ 303,605 ​ ​ 329,007 ​ ​ 545,519 ​ ​ 771,028 ​ ​ ​ ​ ​ ​ ​ ​ ​ ​ ​ ​ ​ Selling, general and administrative expenses ​ ​ 380,912 ​ ​ 271,587 ​ ​ 416,378 ​ ​ 514,140 Impairment, restructuring and other costs ​ ​ 19,542 ​ ​ 40,758 ​ ​ 23,624 ​ ​ 30,398 Pre-opening expenses ​ ​ 4,635 ​ ​ 3,907 ​ ​ 4,240 ​ ​ 2,218 Operating income (loss) ​ ​ (101,484) ​ ​ 12,755 ​ ​ 101,277 ​ ​ 224,272 Interest expense, net ​ ​ 1,272 ​ ​ 2,617 ​ ​ 1,383 ​ ​ 463 Income (loss) before income taxes ​ ​ (102,756) ​ ​ 10,138 ​ ​ 99,894 ​ ​ 223,809 Income tax expense (benefit) ​ ​ (24,247) ​ ​ 2,086 ​ ​ 25,096 ​ ​ 52,315 Net income (loss) ​ $ (78,509) ​ $ 8,052 ​ $ 74,798 ​ $ 171,494 ​ ​ ​ ​ ​ ​ ​ ​ ​ ​ ​ ​ ​ Net income (loss) per common share: ​ ​ ​ ​ ​ ​ ​ ​ ​ ​ ​ ​ Basic ​ $ (1.39) ​ $ 0.14 ​ $ 1.33 ​ $ 3.04 Diluted ​ $ (1.39) ​ $ 0.14 ​ $ 1.32 ​ $ 3.03 ​ ​ ​ ​ ​ ​ ​ ​ ​ ​ ​ ​ ​ ​ ​ ​ ​ Fiscal 2019 (In thousands, except per share data) First Quarter Second Quarter Third Quarter Fourth Quarter Net sales ​ $ 1,743,029 ​ $ 1,666,607 ​ $ 1,682,514 ​ $ 2,305,918 Cost of sales ​ ​ 1,098,182 ​ ​ 1,060,708 ​ ​ 1,059,081 ​ ​ 1,499,033 Gross profit ​ ​ 644,847 ​ ​ 605,899 ​ ​ 623,433 ​ ​ 806,885 ​ ​ ​ ​ ​ ​ ​ ​ ​ ​ ​ ​ ​ Selling, general and administrative expenses ​ ​ 403,133 ​ ​ 392,843 ​ ​ 449,198 ​ ​ 515,542 Pre-opening expenses ​ ​ 4,174 ​ ​ 5,038 ​ ​ 6,455 ​ ​ 3,587 Operating income ​ ​ 237,540 ​ ​ 208,018 ​ ​ 167,780 ​ ​ 287,756 Interest income, net ​ ​ (2,046) ​ ​ (1,671) ​ ​ (900) ​ ​ (439) Income before income taxes ​ ​ 239,586 ​ ​ 209,689 ​ ​ 168,680 ​ ​ 288,195 Income tax expense ​ ​ 47,365 ​ ​ 48,431 ​ ​ 38,933 ​ ​ 65,476 Net income ​ $ 192,221 ​ $ 161,258 ​ $ 129,747 ​ $ 222,719 ​ ​ ​ ​ ​ ​ ​ ​ ​ ​ ​ ​ ​ Net income per common share: ​ ​ ​ ​ ​ ​ ​ ​ ​ ​ ​ ​ Basic ​ $ 3.28 ​ $ 2.77 ​ $ 2.25 ​ $ 3.91 Diluted ​ $ 3.26 ​ $ 2.76 ​ $ 2.25 ​ $ 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Business and basis of presentation (Details)</t>
        </is>
      </c>
      <c r="B1" s="2" t="inlineStr">
        <is>
          <t>12 Months Ended</t>
        </is>
      </c>
    </row>
    <row r="2">
      <c r="B2" s="2" t="inlineStr">
        <is>
          <t>Jan. 30, 2021statesegmentstore</t>
        </is>
      </c>
    </row>
    <row r="3">
      <c r="A3" s="3" t="inlineStr">
        <is>
          <t>Business and basis of presentation</t>
        </is>
      </c>
    </row>
    <row r="4">
      <c r="A4" s="4" t="inlineStr">
        <is>
          <t>Number of stores operated | store</t>
        </is>
      </c>
      <c r="B4" s="6" t="n">
        <v>1264</v>
      </c>
    </row>
    <row r="5">
      <c r="A5" s="4" t="inlineStr">
        <is>
          <t>Number of states in which entity operates | state</t>
        </is>
      </c>
      <c r="B5" s="6" t="n">
        <v>50</v>
      </c>
    </row>
    <row r="6">
      <c r="A6" s="4" t="inlineStr">
        <is>
          <t>Number of reportable segments | segment</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Detail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4" t="inlineStr">
        <is>
          <t>Fiscal period</t>
        </is>
      </c>
      <c r="B3" s="4" t="inlineStr">
        <is>
          <t>91 days</t>
        </is>
      </c>
      <c r="C3" s="4" t="inlineStr">
        <is>
          <t>91 days</t>
        </is>
      </c>
      <c r="D3" s="4" t="inlineStr">
        <is>
          <t>91 days</t>
        </is>
      </c>
      <c r="E3" s="4" t="inlineStr">
        <is>
          <t>91 days</t>
        </is>
      </c>
      <c r="F3" s="4" t="inlineStr">
        <is>
          <t>91 days</t>
        </is>
      </c>
      <c r="G3" s="4" t="inlineStr">
        <is>
          <t>91 days</t>
        </is>
      </c>
      <c r="H3" s="4" t="inlineStr">
        <is>
          <t>91 days</t>
        </is>
      </c>
      <c r="I3" s="4" t="inlineStr">
        <is>
          <t>91 days</t>
        </is>
      </c>
      <c r="J3" s="4" t="inlineStr">
        <is>
          <t>364 days</t>
        </is>
      </c>
      <c r="K3" s="4" t="inlineStr">
        <is>
          <t>364 days</t>
        </is>
      </c>
      <c r="L3" s="4" t="inlineStr">
        <is>
          <t>364 days</t>
        </is>
      </c>
    </row>
    <row r="4">
      <c r="A4" s="4" t="inlineStr">
        <is>
          <t>Minimum</t>
        </is>
      </c>
    </row>
    <row r="5">
      <c r="A5" s="4" t="inlineStr">
        <is>
          <t>Fiscal period</t>
        </is>
      </c>
      <c r="J5" s="4" t="inlineStr">
        <is>
          <t>364 days</t>
        </is>
      </c>
    </row>
    <row r="6">
      <c r="A6" s="4" t="inlineStr">
        <is>
          <t>Maximum</t>
        </is>
      </c>
    </row>
    <row r="7">
      <c r="A7" s="4" t="inlineStr">
        <is>
          <t>Fiscal period</t>
        </is>
      </c>
      <c r="J7" s="4" t="inlineStr">
        <is>
          <t>371 days</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ivables, Cash and cash equivalents, Merchandise Inventories and Outstanding Debt (Detail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Receivables</t>
        </is>
      </c>
    </row>
    <row r="4">
      <c r="A4" s="4" t="inlineStr">
        <is>
          <t>Allowance for doubtful receivables</t>
        </is>
      </c>
      <c r="B4" s="5" t="n">
        <v>768</v>
      </c>
      <c r="C4" s="5" t="n">
        <v>1363</v>
      </c>
    </row>
    <row r="5">
      <c r="A5" s="4" t="inlineStr">
        <is>
          <t>Amount of receivable for employee retention credit</t>
        </is>
      </c>
      <c r="B5" s="6" t="n">
        <v>52405</v>
      </c>
      <c r="C5" s="6" t="n">
        <v>0</v>
      </c>
    </row>
    <row r="6">
      <c r="A6" s="3" t="inlineStr">
        <is>
          <t>Cash and cash equivalents</t>
        </is>
      </c>
    </row>
    <row r="7">
      <c r="A7" s="4" t="inlineStr">
        <is>
          <t>Cash</t>
        </is>
      </c>
      <c r="B7" s="6" t="n">
        <v>887299</v>
      </c>
      <c r="C7" s="6" t="n">
        <v>212876</v>
      </c>
    </row>
    <row r="8">
      <c r="A8" s="4" t="inlineStr">
        <is>
          <t>Short- term investments</t>
        </is>
      </c>
      <c r="B8" s="6" t="n">
        <v>99986</v>
      </c>
      <c r="C8" s="6" t="n">
        <v>110000</v>
      </c>
    </row>
    <row r="9">
      <c r="A9" s="4" t="inlineStr">
        <is>
          <t>Receivables from third-party financial institutions for credit card and debit card transactions</t>
        </is>
      </c>
      <c r="B9" s="6" t="n">
        <v>58766</v>
      </c>
      <c r="C9" s="6" t="n">
        <v>69449</v>
      </c>
    </row>
    <row r="10">
      <c r="A10" s="4" t="inlineStr">
        <is>
          <t>Cash and cash equivalents</t>
        </is>
      </c>
      <c r="B10" s="6" t="n">
        <v>1046051</v>
      </c>
      <c r="C10" s="6" t="n">
        <v>392325</v>
      </c>
      <c r="D10" s="5" t="n">
        <v>409251</v>
      </c>
      <c r="E10" s="5" t="n">
        <v>277445</v>
      </c>
    </row>
    <row r="11">
      <c r="A11" s="3" t="inlineStr">
        <is>
          <t>Merchandise inventories</t>
        </is>
      </c>
    </row>
    <row r="12">
      <c r="A12" s="4" t="inlineStr">
        <is>
          <t>Inventory reserve</t>
        </is>
      </c>
      <c r="B12" s="6" t="n">
        <v>52860</v>
      </c>
      <c r="C12" s="6" t="n">
        <v>46941</v>
      </c>
    </row>
    <row r="13">
      <c r="A13" s="3" t="inlineStr">
        <is>
          <t>Debt</t>
        </is>
      </c>
    </row>
    <row r="14">
      <c r="A14" s="4" t="inlineStr">
        <is>
          <t>Outstanding debt</t>
        </is>
      </c>
      <c r="B14" s="6" t="n">
        <v>0</v>
      </c>
      <c r="C14" s="6" t="n">
        <v>0</v>
      </c>
    </row>
    <row r="15">
      <c r="A15" s="4" t="inlineStr">
        <is>
          <t>Vendor allowances</t>
        </is>
      </c>
    </row>
    <row r="16">
      <c r="A16" s="3" t="inlineStr">
        <is>
          <t>Receivables</t>
        </is>
      </c>
    </row>
    <row r="17">
      <c r="A17" s="4" t="inlineStr">
        <is>
          <t>Receivable</t>
        </is>
      </c>
      <c r="B17" s="5" t="n">
        <v>90271</v>
      </c>
      <c r="C17" s="5" t="n">
        <v>1130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30, 2021</t>
        </is>
      </c>
    </row>
    <row r="3">
      <c r="A3" s="4" t="inlineStr">
        <is>
          <t>Equipment and fixtures | Minimum</t>
        </is>
      </c>
    </row>
    <row r="4">
      <c r="A4" s="3" t="inlineStr">
        <is>
          <t>Property and equipment</t>
        </is>
      </c>
    </row>
    <row r="5">
      <c r="A5" s="4" t="inlineStr">
        <is>
          <t>Estimated useful lives or the expected lease term</t>
        </is>
      </c>
      <c r="B5" s="4" t="inlineStr">
        <is>
          <t>1 year</t>
        </is>
      </c>
    </row>
    <row r="6">
      <c r="A6" s="4" t="inlineStr">
        <is>
          <t>Equipment and fixtures | Maximum</t>
        </is>
      </c>
    </row>
    <row r="7">
      <c r="A7" s="3" t="inlineStr">
        <is>
          <t>Property and equipment</t>
        </is>
      </c>
    </row>
    <row r="8">
      <c r="A8" s="4" t="inlineStr">
        <is>
          <t>Estimated useful lives or the expected lease term</t>
        </is>
      </c>
      <c r="B8" s="4" t="inlineStr">
        <is>
          <t>10 years</t>
        </is>
      </c>
    </row>
    <row r="9">
      <c r="A9" s="4" t="inlineStr">
        <is>
          <t>Electronic equipment and software | Minimum</t>
        </is>
      </c>
    </row>
    <row r="10">
      <c r="A10" s="3" t="inlineStr">
        <is>
          <t>Property and equipment</t>
        </is>
      </c>
    </row>
    <row r="11">
      <c r="A11" s="4" t="inlineStr">
        <is>
          <t>Estimated useful lives or the expected lease term</t>
        </is>
      </c>
      <c r="B11" s="4" t="inlineStr">
        <is>
          <t>3 years</t>
        </is>
      </c>
    </row>
    <row r="12">
      <c r="A12" s="4" t="inlineStr">
        <is>
          <t>Electronic equipment and software | Maximum</t>
        </is>
      </c>
    </row>
    <row r="13">
      <c r="A13" s="3" t="inlineStr">
        <is>
          <t>Property and equipment</t>
        </is>
      </c>
    </row>
    <row r="14">
      <c r="A14" s="4" t="inlineStr">
        <is>
          <t>Estimated useful lives or the expected lease term</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Loyalty Program (Details)</t>
        </is>
      </c>
      <c r="B1" s="2" t="inlineStr">
        <is>
          <t>12 Months Ended</t>
        </is>
      </c>
    </row>
    <row r="2">
      <c r="B2" s="2" t="inlineStr">
        <is>
          <t>Jan. 30, 2021</t>
        </is>
      </c>
    </row>
    <row r="3">
      <c r="A3" s="3" t="inlineStr">
        <is>
          <t>Summary of significant accounting policies</t>
        </is>
      </c>
    </row>
    <row r="4">
      <c r="A4" s="4" t="inlineStr">
        <is>
          <t>Minimum term that loyalty program points are valid</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Consolidated Statements of Comprehensive Income</t>
        </is>
      </c>
    </row>
    <row r="4">
      <c r="A4" s="4" t="inlineStr">
        <is>
          <t>Net income</t>
        </is>
      </c>
      <c r="B4" s="5" t="n">
        <v>175835</v>
      </c>
      <c r="C4" s="5" t="n">
        <v>705945</v>
      </c>
      <c r="D4" s="5" t="n">
        <v>658559</v>
      </c>
    </row>
    <row r="5">
      <c r="A5" s="3" t="inlineStr">
        <is>
          <t>Other comprehensive income:</t>
        </is>
      </c>
    </row>
    <row r="6">
      <c r="A6" s="4" t="inlineStr">
        <is>
          <t>Foreign currency translation adjustments</t>
        </is>
      </c>
      <c r="B6" s="6" t="n">
        <v>56</v>
      </c>
    </row>
    <row r="7">
      <c r="A7" s="4" t="inlineStr">
        <is>
          <t>Comprehensive income</t>
        </is>
      </c>
      <c r="B7" s="5" t="n">
        <v>175891</v>
      </c>
      <c r="C7" s="5" t="n">
        <v>705945</v>
      </c>
      <c r="D7" s="5" t="n">
        <v>658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Gift Card Program and Revenue Recognition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Revenue recognition</t>
        </is>
      </c>
    </row>
    <row r="4">
      <c r="A4" s="4" t="inlineStr">
        <is>
          <t>Revenues</t>
        </is>
      </c>
      <c r="B4" s="5" t="n">
        <v>2198701</v>
      </c>
      <c r="C4" s="5" t="n">
        <v>1552033</v>
      </c>
      <c r="D4" s="5" t="n">
        <v>1228009</v>
      </c>
      <c r="E4" s="5" t="n">
        <v>1173210</v>
      </c>
      <c r="F4" s="5" t="n">
        <v>2305918</v>
      </c>
      <c r="G4" s="5" t="n">
        <v>1682514</v>
      </c>
      <c r="H4" s="5" t="n">
        <v>1666607</v>
      </c>
      <c r="I4" s="5" t="n">
        <v>1743029</v>
      </c>
      <c r="J4" s="5" t="n">
        <v>6151953</v>
      </c>
      <c r="K4" s="5" t="n">
        <v>7398068</v>
      </c>
      <c r="L4" s="5" t="n">
        <v>6716615</v>
      </c>
    </row>
    <row r="5">
      <c r="A5" s="4" t="inlineStr">
        <is>
          <t>Term of refund for product returns</t>
        </is>
      </c>
      <c r="J5" s="4" t="inlineStr">
        <is>
          <t>60 days</t>
        </is>
      </c>
    </row>
    <row r="6">
      <c r="A6" s="4" t="inlineStr">
        <is>
          <t>Gift card breakage</t>
        </is>
      </c>
    </row>
    <row r="7">
      <c r="A7" s="3" t="inlineStr">
        <is>
          <t>Revenue recognition</t>
        </is>
      </c>
    </row>
    <row r="8">
      <c r="A8" s="4" t="inlineStr">
        <is>
          <t>Revenues</t>
        </is>
      </c>
      <c r="J8" s="5" t="n">
        <v>11717</v>
      </c>
      <c r="K8" s="5" t="n">
        <v>12448</v>
      </c>
      <c r="L8" s="5" t="n">
        <v>1244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Jan. 30, 2021</t>
        </is>
      </c>
      <c r="C2" s="2" t="inlineStr">
        <is>
          <t>Feb. 01, 2020</t>
        </is>
      </c>
      <c r="D2" s="2" t="inlineStr">
        <is>
          <t>Feb. 02, 2019</t>
        </is>
      </c>
    </row>
    <row r="3">
      <c r="A3" s="3" t="inlineStr">
        <is>
          <t>Summary of significant accounting policies</t>
        </is>
      </c>
    </row>
    <row r="4">
      <c r="A4" s="4" t="inlineStr">
        <is>
          <t>Advertising expense</t>
        </is>
      </c>
      <c r="B4" s="5" t="n">
        <v>281573</v>
      </c>
      <c r="C4" s="5" t="n">
        <v>317865</v>
      </c>
      <c r="D4" s="5" t="n">
        <v>294489</v>
      </c>
    </row>
    <row r="5">
      <c r="A5" s="4" t="inlineStr">
        <is>
          <t>Advertising expense as a percentage of net sales</t>
        </is>
      </c>
      <c r="B5" s="4" t="inlineStr">
        <is>
          <t>4.60%</t>
        </is>
      </c>
      <c r="C5" s="4" t="inlineStr">
        <is>
          <t>4.30%</t>
        </is>
      </c>
      <c r="D5" s="4" t="inlineStr">
        <is>
          <t>4.40%</t>
        </is>
      </c>
    </row>
    <row r="6">
      <c r="A6" s="4" t="inlineStr">
        <is>
          <t>Prepaid advertising costs</t>
        </is>
      </c>
      <c r="B6" s="5" t="n">
        <v>7112</v>
      </c>
      <c r="C6" s="5" t="n">
        <v>96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Expense (Details) - USD ($) $ in Thousands</t>
        </is>
      </c>
      <c r="B1" s="2" t="inlineStr">
        <is>
          <t>12 Months Ended</t>
        </is>
      </c>
    </row>
    <row r="2">
      <c r="B2" s="2" t="inlineStr">
        <is>
          <t>Jan. 30, 2021</t>
        </is>
      </c>
      <c r="C2" s="2" t="inlineStr">
        <is>
          <t>Feb. 01, 2020</t>
        </is>
      </c>
      <c r="D2" s="2" t="inlineStr">
        <is>
          <t>Feb. 02, 2019</t>
        </is>
      </c>
    </row>
    <row r="3">
      <c r="A3" s="3" t="inlineStr">
        <is>
          <t>Summary of significant accounting policies</t>
        </is>
      </c>
    </row>
    <row r="4">
      <c r="A4" s="4" t="inlineStr">
        <is>
          <t>Stock-base compensation</t>
        </is>
      </c>
      <c r="B4" s="5" t="n">
        <v>27583</v>
      </c>
      <c r="C4" s="5" t="n">
        <v>25642</v>
      </c>
      <c r="D4" s="5" t="n">
        <v>274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surance Expense (Details) $ in Thousands</t>
        </is>
      </c>
      <c r="B1" s="2" t="inlineStr">
        <is>
          <t>12 Months Ended</t>
        </is>
      </c>
    </row>
    <row r="2">
      <c r="B2" s="2" t="inlineStr">
        <is>
          <t>Jan. 30, 2021USD ($)</t>
        </is>
      </c>
    </row>
    <row r="3">
      <c r="A3" s="3" t="inlineStr">
        <is>
          <t>Summary of significant accounting policies</t>
        </is>
      </c>
    </row>
    <row r="4">
      <c r="A4" s="4" t="inlineStr">
        <is>
          <t>Stop loss coverage per employee health claim</t>
        </is>
      </c>
      <c r="B4" s="5" t="n">
        <v>350</v>
      </c>
    </row>
    <row r="5">
      <c r="A5" s="4" t="inlineStr">
        <is>
          <t>Stop loss coverage per general liability claim</t>
        </is>
      </c>
      <c r="B5" s="6" t="n">
        <v>100</v>
      </c>
    </row>
    <row r="6">
      <c r="A6" s="4" t="inlineStr">
        <is>
          <t>Stop loss coverage per workers compensation claim</t>
        </is>
      </c>
      <c r="B6" s="5" t="n">
        <v>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mpact of the COVID-19 pandemic (Details) - USD ($) $ in Thousands</t>
        </is>
      </c>
      <c r="B1" s="2" t="inlineStr">
        <is>
          <t>Sep. 02, 2020</t>
        </is>
      </c>
      <c r="C1" s="2" t="inlineStr">
        <is>
          <t>Mar. 18, 2020</t>
        </is>
      </c>
      <c r="D1" s="2" t="inlineStr">
        <is>
          <t>Jan. 30, 2021</t>
        </is>
      </c>
      <c r="E1" s="2" t="inlineStr">
        <is>
          <t>Feb. 01, 2020</t>
        </is>
      </c>
    </row>
    <row r="2">
      <c r="A2" s="4" t="inlineStr">
        <is>
          <t>Reduction of associated costs related to ERC</t>
        </is>
      </c>
      <c r="D2" s="5" t="n">
        <v>52405</v>
      </c>
      <c r="E2" s="5" t="n">
        <v>0</v>
      </c>
    </row>
    <row r="3">
      <c r="A3" s="4" t="inlineStr">
        <is>
          <t>Deferred social security tax payments</t>
        </is>
      </c>
      <c r="D3" s="6" t="n">
        <v>43845</v>
      </c>
    </row>
    <row r="4">
      <c r="A4" s="4" t="inlineStr">
        <is>
          <t>Amount of cash tax refund</t>
        </is>
      </c>
      <c r="D4" s="5" t="n">
        <v>4600</v>
      </c>
    </row>
    <row r="5">
      <c r="A5" s="4" t="inlineStr">
        <is>
          <t>Revolving loans</t>
        </is>
      </c>
    </row>
    <row r="6">
      <c r="A6" s="4" t="inlineStr">
        <is>
          <t>Proceeds from Lines of Credit</t>
        </is>
      </c>
      <c r="C6" s="5" t="n">
        <v>800000</v>
      </c>
    </row>
    <row r="7">
      <c r="A7" s="4" t="inlineStr">
        <is>
          <t>Repayments of Lines of Credit</t>
        </is>
      </c>
      <c r="B7" s="5" t="n">
        <v>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8" customWidth="1" min="2" max="2"/>
  </cols>
  <sheetData>
    <row r="1">
      <c r="A1" s="1" t="inlineStr">
        <is>
          <t>Acquisitions (Details) - Acquisition of technology companies $ in Thousands</t>
        </is>
      </c>
      <c r="B1" s="2" t="inlineStr">
        <is>
          <t>12 Months Ended</t>
        </is>
      </c>
    </row>
    <row r="2">
      <c r="B2" s="2" t="inlineStr">
        <is>
          <t>Feb. 02, 2019USD ($)company</t>
        </is>
      </c>
    </row>
    <row r="3">
      <c r="A3" s="3" t="inlineStr">
        <is>
          <t>Acquisitions</t>
        </is>
      </c>
    </row>
    <row r="4">
      <c r="A4" s="4" t="inlineStr">
        <is>
          <t>Payments to acquire companies | $</t>
        </is>
      </c>
      <c r="B4" s="5" t="n">
        <v>13606</v>
      </c>
    </row>
    <row r="5">
      <c r="A5" s="4" t="inlineStr">
        <is>
          <t>Number of companies acquired | company</t>
        </is>
      </c>
      <c r="B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Disaggregated revenue (Details) - Sales Revenue</t>
        </is>
      </c>
      <c r="B1" s="2" t="inlineStr">
        <is>
          <t>12 Months Ended</t>
        </is>
      </c>
    </row>
    <row r="2">
      <c r="B2" s="2" t="inlineStr">
        <is>
          <t>Jan. 30, 2021</t>
        </is>
      </c>
      <c r="C2" s="2" t="inlineStr">
        <is>
          <t>Feb. 01, 2020</t>
        </is>
      </c>
      <c r="D2" s="2" t="inlineStr">
        <is>
          <t>Feb. 02, 2019</t>
        </is>
      </c>
    </row>
    <row r="3">
      <c r="A3" s="3" t="inlineStr">
        <is>
          <t>Disaggregated revenue</t>
        </is>
      </c>
    </row>
    <row r="4">
      <c r="A4" s="4" t="inlineStr">
        <is>
          <t>Concentration (as a percent)</t>
        </is>
      </c>
      <c r="B4" s="4" t="inlineStr">
        <is>
          <t>100.00%</t>
        </is>
      </c>
      <c r="C4" s="4" t="inlineStr">
        <is>
          <t>100.00%</t>
        </is>
      </c>
      <c r="D4" s="4" t="inlineStr">
        <is>
          <t>100.00%</t>
        </is>
      </c>
    </row>
    <row r="5">
      <c r="A5" s="4" t="inlineStr">
        <is>
          <t>Cosmetics</t>
        </is>
      </c>
    </row>
    <row r="6">
      <c r="A6" s="3" t="inlineStr">
        <is>
          <t>Disaggregated revenue</t>
        </is>
      </c>
    </row>
    <row r="7">
      <c r="A7" s="4" t="inlineStr">
        <is>
          <t>Concentration (as a percent)</t>
        </is>
      </c>
      <c r="B7" s="4" t="inlineStr">
        <is>
          <t>44.00%</t>
        </is>
      </c>
      <c r="C7" s="4" t="inlineStr">
        <is>
          <t>50.00%</t>
        </is>
      </c>
      <c r="D7" s="4" t="inlineStr">
        <is>
          <t>51.00%</t>
        </is>
      </c>
    </row>
    <row r="8">
      <c r="A8" s="4" t="inlineStr">
        <is>
          <t>Skincare, bath, and fragrance</t>
        </is>
      </c>
    </row>
    <row r="9">
      <c r="A9" s="3" t="inlineStr">
        <is>
          <t>Disaggregated revenue</t>
        </is>
      </c>
    </row>
    <row r="10">
      <c r="A10" s="4" t="inlineStr">
        <is>
          <t>Concentration (as a percent)</t>
        </is>
      </c>
      <c r="B10" s="4" t="inlineStr">
        <is>
          <t>28.00%</t>
        </is>
      </c>
      <c r="C10" s="4" t="inlineStr">
        <is>
          <t>22.00%</t>
        </is>
      </c>
      <c r="D10" s="4" t="inlineStr">
        <is>
          <t>21.00%</t>
        </is>
      </c>
    </row>
    <row r="11">
      <c r="A11" s="4" t="inlineStr">
        <is>
          <t>Haircare products and styling tools</t>
        </is>
      </c>
    </row>
    <row r="12">
      <c r="A12" s="3" t="inlineStr">
        <is>
          <t>Disaggregated revenue</t>
        </is>
      </c>
    </row>
    <row r="13">
      <c r="A13" s="4" t="inlineStr">
        <is>
          <t>Concentration (as a percent)</t>
        </is>
      </c>
      <c r="B13" s="4" t="inlineStr">
        <is>
          <t>20.00%</t>
        </is>
      </c>
      <c r="C13" s="4" t="inlineStr">
        <is>
          <t>19.00%</t>
        </is>
      </c>
      <c r="D13" s="4" t="inlineStr">
        <is>
          <t>19.00%</t>
        </is>
      </c>
    </row>
    <row r="14">
      <c r="A14" s="4" t="inlineStr">
        <is>
          <t>Services</t>
        </is>
      </c>
    </row>
    <row r="15">
      <c r="A15" s="3" t="inlineStr">
        <is>
          <t>Disaggregated revenue</t>
        </is>
      </c>
    </row>
    <row r="16">
      <c r="A16" s="4" t="inlineStr">
        <is>
          <t>Concentration (as a percent)</t>
        </is>
      </c>
      <c r="B16" s="4" t="inlineStr">
        <is>
          <t>3.00%</t>
        </is>
      </c>
      <c r="C16" s="4" t="inlineStr">
        <is>
          <t>5.00%</t>
        </is>
      </c>
      <c r="D16" s="4" t="inlineStr">
        <is>
          <t>5.00%</t>
        </is>
      </c>
    </row>
    <row r="17">
      <c r="A17" s="4" t="inlineStr">
        <is>
          <t>Other (nail products, accessories, and other)</t>
        </is>
      </c>
    </row>
    <row r="18">
      <c r="A18" s="3" t="inlineStr">
        <is>
          <t>Disaggregated revenue</t>
        </is>
      </c>
    </row>
    <row r="19">
      <c r="A19" s="4" t="inlineStr">
        <is>
          <t>Concentration (as a percent)</t>
        </is>
      </c>
      <c r="B19" s="4" t="inlineStr">
        <is>
          <t>5.00%</t>
        </is>
      </c>
      <c r="C19" s="4" t="inlineStr">
        <is>
          <t>4.00%</t>
        </is>
      </c>
      <c r="D19" s="4" t="inlineStr">
        <is>
          <t>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an. 30, 2021</t>
        </is>
      </c>
      <c r="C2" s="2" t="inlineStr">
        <is>
          <t>Feb. 01, 2020</t>
        </is>
      </c>
    </row>
    <row r="3">
      <c r="A3" s="3" t="inlineStr">
        <is>
          <t>Summary of changes in deferred revenue</t>
        </is>
      </c>
    </row>
    <row r="4">
      <c r="A4" s="4" t="inlineStr">
        <is>
          <t>Balance at beginning of period</t>
        </is>
      </c>
      <c r="B4" s="5" t="n">
        <v>230011</v>
      </c>
      <c r="C4" s="5" t="n">
        <v>193585</v>
      </c>
    </row>
    <row r="5">
      <c r="A5" s="4" t="inlineStr">
        <is>
          <t>Additions to contract liabilities</t>
        </is>
      </c>
      <c r="B5" s="6" t="n">
        <v>200267</v>
      </c>
      <c r="C5" s="6" t="n">
        <v>206701</v>
      </c>
    </row>
    <row r="6">
      <c r="A6" s="4" t="inlineStr">
        <is>
          <t>Deductions to contract liabilities</t>
        </is>
      </c>
      <c r="B6" s="6" t="n">
        <v>-161246</v>
      </c>
      <c r="C6" s="6" t="n">
        <v>-170275</v>
      </c>
    </row>
    <row r="7">
      <c r="A7" s="4" t="inlineStr">
        <is>
          <t>Balance at end of period</t>
        </is>
      </c>
      <c r="B7" s="6" t="n">
        <v>269032</v>
      </c>
      <c r="C7" s="6" t="n">
        <v>230011</v>
      </c>
    </row>
    <row r="8">
      <c r="A8" s="4" t="inlineStr">
        <is>
          <t>Other amounts included in deferred revenue</t>
        </is>
      </c>
      <c r="B8" s="5" t="n">
        <v>5351</v>
      </c>
      <c r="C8" s="5" t="n">
        <v>75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0" customWidth="1" min="5" max="5"/>
    <col width="21" customWidth="1" min="6" max="6"/>
    <col width="21" customWidth="1" min="7" max="7"/>
    <col width="21" customWidth="1" min="8" max="8"/>
  </cols>
  <sheetData>
    <row r="1">
      <c r="A1" s="1" t="inlineStr">
        <is>
          <t>Impairment, restructuring and other costs - Tabular disclosure (Details) $ in Thousands</t>
        </is>
      </c>
      <c r="B1" s="2" t="inlineStr">
        <is>
          <t>3 Months Ended</t>
        </is>
      </c>
      <c r="F1" s="2" t="inlineStr">
        <is>
          <t>12 Months Ended</t>
        </is>
      </c>
    </row>
    <row r="2">
      <c r="B2" s="2" t="inlineStr">
        <is>
          <t>Jan. 30, 2021USD ($)</t>
        </is>
      </c>
      <c r="C2" s="2" t="inlineStr">
        <is>
          <t>Oct. 31, 2020USD ($)</t>
        </is>
      </c>
      <c r="D2" s="2" t="inlineStr">
        <is>
          <t>Aug. 01, 2020USD ($)store</t>
        </is>
      </c>
      <c r="E2" s="2" t="inlineStr">
        <is>
          <t>May 02, 2020USD ($)</t>
        </is>
      </c>
      <c r="F2" s="2" t="inlineStr">
        <is>
          <t>Jan. 30, 2021USD ($)</t>
        </is>
      </c>
      <c r="G2" s="2" t="inlineStr">
        <is>
          <t>Feb. 01, 2020USD ($)</t>
        </is>
      </c>
      <c r="H2" s="2" t="inlineStr">
        <is>
          <t>Feb. 02, 2019USD ($)</t>
        </is>
      </c>
    </row>
    <row r="3">
      <c r="A3" s="3" t="inlineStr">
        <is>
          <t>Restructuring Cost and Reserve [Line Items]</t>
        </is>
      </c>
    </row>
    <row r="4">
      <c r="A4" s="4" t="inlineStr">
        <is>
          <t>Impairment of long-lived tangible and right-of-use assets</t>
        </is>
      </c>
      <c r="F4" s="5" t="n">
        <v>41948</v>
      </c>
    </row>
    <row r="5">
      <c r="A5" s="4" t="inlineStr">
        <is>
          <t>Total</t>
        </is>
      </c>
      <c r="B5" s="5" t="n">
        <v>30398</v>
      </c>
      <c r="C5" s="5" t="n">
        <v>23624</v>
      </c>
      <c r="D5" s="5" t="n">
        <v>40758</v>
      </c>
      <c r="E5" s="5" t="n">
        <v>19542</v>
      </c>
      <c r="F5" s="6" t="n">
        <v>114322</v>
      </c>
    </row>
    <row r="6">
      <c r="A6" s="3" t="inlineStr">
        <is>
          <t>Restructuring and other costs</t>
        </is>
      </c>
    </row>
    <row r="7">
      <c r="A7" s="4" t="inlineStr">
        <is>
          <t>Non-cash impairment charges</t>
        </is>
      </c>
      <c r="F7" s="6" t="n">
        <v>72533</v>
      </c>
    </row>
    <row r="8">
      <c r="A8" s="4" t="inlineStr">
        <is>
          <t>Restructuring accrual recorded in accrued liabilities</t>
        </is>
      </c>
      <c r="B8" s="5" t="n">
        <v>9476</v>
      </c>
      <c r="F8" s="6" t="n">
        <v>9476</v>
      </c>
    </row>
    <row r="9">
      <c r="A9" s="4" t="inlineStr">
        <is>
          <t>Restructuring and other</t>
        </is>
      </c>
    </row>
    <row r="10">
      <c r="A10" s="3" t="inlineStr">
        <is>
          <t>Restructuring Cost and Reserve [Line Items]</t>
        </is>
      </c>
    </row>
    <row r="11">
      <c r="A11" s="4" t="inlineStr">
        <is>
          <t>Total</t>
        </is>
      </c>
      <c r="F11" s="6" t="n">
        <v>114322</v>
      </c>
    </row>
    <row r="12">
      <c r="A12" s="3" t="inlineStr">
        <is>
          <t>Restructuring and other costs</t>
        </is>
      </c>
    </row>
    <row r="13">
      <c r="A13" s="4" t="inlineStr">
        <is>
          <t>Non-cash impairment charges</t>
        </is>
      </c>
      <c r="G13" s="5" t="n">
        <v>0</v>
      </c>
      <c r="H13" s="5" t="n">
        <v>0</v>
      </c>
    </row>
    <row r="14">
      <c r="A14" s="4" t="inlineStr">
        <is>
          <t>Store Closures</t>
        </is>
      </c>
    </row>
    <row r="15">
      <c r="A15" s="3" t="inlineStr">
        <is>
          <t>Restructuring Cost and Reserve [Line Items]</t>
        </is>
      </c>
    </row>
    <row r="16">
      <c r="A16" s="4" t="inlineStr">
        <is>
          <t>Impairment of long-lived tangible and right-of-use assets</t>
        </is>
      </c>
      <c r="F16" s="6" t="n">
        <v>19569</v>
      </c>
    </row>
    <row r="17">
      <c r="A17" s="4" t="inlineStr">
        <is>
          <t>Lease termination costs</t>
        </is>
      </c>
      <c r="F17" s="6" t="n">
        <v>7443</v>
      </c>
    </row>
    <row r="18">
      <c r="A18" s="4" t="inlineStr">
        <is>
          <t>Severance</t>
        </is>
      </c>
      <c r="F18" s="6" t="n">
        <v>489</v>
      </c>
    </row>
    <row r="19">
      <c r="A19" s="4" t="inlineStr">
        <is>
          <t>Total</t>
        </is>
      </c>
      <c r="F19" s="6" t="n">
        <v>27501</v>
      </c>
    </row>
    <row r="20">
      <c r="A20" s="3" t="inlineStr">
        <is>
          <t>Restructuring and other costs</t>
        </is>
      </c>
    </row>
    <row r="21">
      <c r="A21" s="4" t="inlineStr">
        <is>
          <t>Number of store closings | store</t>
        </is>
      </c>
      <c r="D21" s="6" t="n">
        <v>19</v>
      </c>
    </row>
    <row r="22">
      <c r="A22" s="4" t="inlineStr">
        <is>
          <t>Suspension of Canadian Expansion</t>
        </is>
      </c>
    </row>
    <row r="23">
      <c r="A23" s="3" t="inlineStr">
        <is>
          <t>Restructuring Cost and Reserve [Line Items]</t>
        </is>
      </c>
    </row>
    <row r="24">
      <c r="A24" s="4" t="inlineStr">
        <is>
          <t>Impairment of long-lived tangible and right-of-use assets</t>
        </is>
      </c>
      <c r="F24" s="6" t="n">
        <v>11016</v>
      </c>
    </row>
    <row r="25">
      <c r="A25" s="4" t="inlineStr">
        <is>
          <t>Lease termination costs</t>
        </is>
      </c>
      <c r="F25" s="6" t="n">
        <v>17388</v>
      </c>
    </row>
    <row r="26">
      <c r="A26" s="4" t="inlineStr">
        <is>
          <t>Severance</t>
        </is>
      </c>
      <c r="F26" s="6" t="n">
        <v>717</v>
      </c>
    </row>
    <row r="27">
      <c r="A27" s="4" t="inlineStr">
        <is>
          <t>Total</t>
        </is>
      </c>
      <c r="F27" s="6" t="n">
        <v>29121</v>
      </c>
    </row>
    <row r="28">
      <c r="A28" s="4" t="inlineStr">
        <is>
          <t>Other Severance</t>
        </is>
      </c>
    </row>
    <row r="29">
      <c r="A29" s="3" t="inlineStr">
        <is>
          <t>Restructuring Cost and Reserve [Line Items]</t>
        </is>
      </c>
    </row>
    <row r="30">
      <c r="A30" s="4" t="inlineStr">
        <is>
          <t>Total</t>
        </is>
      </c>
      <c r="F30" s="5" t="n">
        <v>15752</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0, 2021</t>
        </is>
      </c>
      <c r="C1" s="2" t="inlineStr">
        <is>
          <t>Feb. 01, 2020</t>
        </is>
      </c>
    </row>
    <row r="2">
      <c r="A2" s="3" t="inlineStr">
        <is>
          <t>Property and equipment</t>
        </is>
      </c>
    </row>
    <row r="3">
      <c r="A3" s="4" t="inlineStr">
        <is>
          <t>Property and equipment, gross</t>
        </is>
      </c>
      <c r="B3" s="5" t="n">
        <v>2567816</v>
      </c>
      <c r="C3" s="5" t="n">
        <v>2565840</v>
      </c>
    </row>
    <row r="4">
      <c r="A4" s="4" t="inlineStr">
        <is>
          <t>Less: accumulated depreciation and amortization</t>
        </is>
      </c>
      <c r="B4" s="6" t="n">
        <v>-1572021</v>
      </c>
      <c r="C4" s="6" t="n">
        <v>-1360316</v>
      </c>
    </row>
    <row r="5">
      <c r="A5" s="4" t="inlineStr">
        <is>
          <t>Property and equipment, net</t>
        </is>
      </c>
      <c r="B5" s="6" t="n">
        <v>995795</v>
      </c>
      <c r="C5" s="6" t="n">
        <v>1205524</v>
      </c>
    </row>
    <row r="6">
      <c r="A6" s="4" t="inlineStr">
        <is>
          <t>Equipment and fixtures</t>
        </is>
      </c>
    </row>
    <row r="7">
      <c r="A7" s="3" t="inlineStr">
        <is>
          <t>Property and equipment</t>
        </is>
      </c>
    </row>
    <row r="8">
      <c r="A8" s="4" t="inlineStr">
        <is>
          <t>Property and equipment, gross</t>
        </is>
      </c>
      <c r="B8" s="6" t="n">
        <v>1083509</v>
      </c>
      <c r="C8" s="6" t="n">
        <v>1073764</v>
      </c>
    </row>
    <row r="9">
      <c r="A9" s="4" t="inlineStr">
        <is>
          <t>Leasehold improvements</t>
        </is>
      </c>
    </row>
    <row r="10">
      <c r="A10" s="3" t="inlineStr">
        <is>
          <t>Property and equipment</t>
        </is>
      </c>
    </row>
    <row r="11">
      <c r="A11" s="4" t="inlineStr">
        <is>
          <t>Property and equipment, gross</t>
        </is>
      </c>
      <c r="B11" s="6" t="n">
        <v>782036</v>
      </c>
      <c r="C11" s="6" t="n">
        <v>803398</v>
      </c>
    </row>
    <row r="12">
      <c r="A12" s="4" t="inlineStr">
        <is>
          <t>Electronic equipment and software</t>
        </is>
      </c>
    </row>
    <row r="13">
      <c r="A13" s="3" t="inlineStr">
        <is>
          <t>Property and equipment</t>
        </is>
      </c>
    </row>
    <row r="14">
      <c r="A14" s="4" t="inlineStr">
        <is>
          <t>Property and equipment, gross</t>
        </is>
      </c>
      <c r="B14" s="6" t="n">
        <v>649603</v>
      </c>
      <c r="C14" s="6" t="n">
        <v>596323</v>
      </c>
    </row>
    <row r="15">
      <c r="A15" s="4" t="inlineStr">
        <is>
          <t>Construction-in-progress</t>
        </is>
      </c>
    </row>
    <row r="16">
      <c r="A16" s="3" t="inlineStr">
        <is>
          <t>Property and equipment</t>
        </is>
      </c>
    </row>
    <row r="17">
      <c r="A17" s="4" t="inlineStr">
        <is>
          <t>Property and equipment, gross</t>
        </is>
      </c>
      <c r="B17" s="5" t="n">
        <v>52668</v>
      </c>
      <c r="C17" s="5" t="n">
        <v>92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income</t>
        </is>
      </c>
      <c r="B4" s="5" t="n">
        <v>175835</v>
      </c>
      <c r="C4" s="5" t="n">
        <v>705945</v>
      </c>
      <c r="D4" s="5" t="n">
        <v>658559</v>
      </c>
    </row>
    <row r="5">
      <c r="A5" s="3" t="inlineStr">
        <is>
          <t>Adjustments to reconcile net income to net cash provided by operating activities:</t>
        </is>
      </c>
    </row>
    <row r="6">
      <c r="A6" s="4" t="inlineStr">
        <is>
          <t>Depreciation and amortization</t>
        </is>
      </c>
      <c r="B6" s="6" t="n">
        <v>297772</v>
      </c>
      <c r="C6" s="6" t="n">
        <v>295599</v>
      </c>
      <c r="D6" s="6" t="n">
        <v>279472</v>
      </c>
    </row>
    <row r="7">
      <c r="A7" s="4" t="inlineStr">
        <is>
          <t>Non-cash lease expense</t>
        </is>
      </c>
      <c r="B7" s="6" t="n">
        <v>268071</v>
      </c>
      <c r="C7" s="6" t="n">
        <v>278820</v>
      </c>
    </row>
    <row r="8">
      <c r="A8" s="4" t="inlineStr">
        <is>
          <t>Long-lived asset impairment charge</t>
        </is>
      </c>
      <c r="B8" s="6" t="n">
        <v>72533</v>
      </c>
    </row>
    <row r="9">
      <c r="A9" s="4" t="inlineStr">
        <is>
          <t>Deferred income taxes</t>
        </is>
      </c>
      <c r="B9" s="6" t="n">
        <v>-24008</v>
      </c>
      <c r="C9" s="6" t="n">
        <v>5503</v>
      </c>
      <c r="D9" s="6" t="n">
        <v>34080</v>
      </c>
    </row>
    <row r="10">
      <c r="A10" s="4" t="inlineStr">
        <is>
          <t>Stock-based compensation expense</t>
        </is>
      </c>
      <c r="B10" s="6" t="n">
        <v>27583</v>
      </c>
      <c r="C10" s="6" t="n">
        <v>25045</v>
      </c>
      <c r="D10" s="6" t="n">
        <v>26636</v>
      </c>
    </row>
    <row r="11">
      <c r="A11" s="4" t="inlineStr">
        <is>
          <t>Loss on disposal of property and equipment</t>
        </is>
      </c>
      <c r="B11" s="6" t="n">
        <v>6827</v>
      </c>
      <c r="C11" s="6" t="n">
        <v>5850</v>
      </c>
      <c r="D11" s="6" t="n">
        <v>2885</v>
      </c>
    </row>
    <row r="12">
      <c r="A12" s="3" t="inlineStr">
        <is>
          <t>Change in operating assets and liabilities:</t>
        </is>
      </c>
    </row>
    <row r="13">
      <c r="A13" s="4" t="inlineStr">
        <is>
          <t>Receivables</t>
        </is>
      </c>
      <c r="B13" s="6" t="n">
        <v>-53772</v>
      </c>
      <c r="C13" s="6" t="n">
        <v>-20637</v>
      </c>
      <c r="D13" s="6" t="n">
        <v>-36387</v>
      </c>
    </row>
    <row r="14">
      <c r="A14" s="4" t="inlineStr">
        <is>
          <t>Merchandise inventories</t>
        </is>
      </c>
      <c r="B14" s="6" t="n">
        <v>125486</v>
      </c>
      <c r="C14" s="6" t="n">
        <v>-79372</v>
      </c>
      <c r="D14" s="6" t="n">
        <v>-122019</v>
      </c>
    </row>
    <row r="15">
      <c r="A15" s="4" t="inlineStr">
        <is>
          <t>Prepaid expenses and other current assets</t>
        </is>
      </c>
      <c r="B15" s="6" t="n">
        <v>-4363</v>
      </c>
      <c r="C15" s="6" t="n">
        <v>9289</v>
      </c>
      <c r="D15" s="6" t="n">
        <v>-39450</v>
      </c>
    </row>
    <row r="16">
      <c r="A16" s="4" t="inlineStr">
        <is>
          <t>Income taxes</t>
        </is>
      </c>
      <c r="B16" s="6" t="n">
        <v>58916</v>
      </c>
      <c r="C16" s="6" t="n">
        <v>610</v>
      </c>
      <c r="D16" s="6" t="n">
        <v>-29609</v>
      </c>
    </row>
    <row r="17">
      <c r="A17" s="4" t="inlineStr">
        <is>
          <t>Accounts payable</t>
        </is>
      </c>
      <c r="B17" s="6" t="n">
        <v>62324</v>
      </c>
      <c r="C17" s="6" t="n">
        <v>9993</v>
      </c>
      <c r="D17" s="6" t="n">
        <v>78256</v>
      </c>
    </row>
    <row r="18">
      <c r="A18" s="4" t="inlineStr">
        <is>
          <t>Accrued liabilities</t>
        </is>
      </c>
      <c r="B18" s="6" t="n">
        <v>58599</v>
      </c>
      <c r="C18" s="6" t="n">
        <v>28183</v>
      </c>
      <c r="D18" s="6" t="n">
        <v>29265</v>
      </c>
    </row>
    <row r="19">
      <c r="A19" s="4" t="inlineStr">
        <is>
          <t>Deferred revenue</t>
        </is>
      </c>
      <c r="B19" s="6" t="n">
        <v>36848</v>
      </c>
      <c r="C19" s="6" t="n">
        <v>38481</v>
      </c>
      <c r="D19" s="6" t="n">
        <v>50684</v>
      </c>
    </row>
    <row r="20">
      <c r="A20" s="4" t="inlineStr">
        <is>
          <t>Operating lease liabilities</t>
        </is>
      </c>
      <c r="B20" s="6" t="n">
        <v>-297513</v>
      </c>
      <c r="C20" s="6" t="n">
        <v>-256910</v>
      </c>
    </row>
    <row r="21">
      <c r="A21" s="4" t="inlineStr">
        <is>
          <t>Deferred rent</t>
        </is>
      </c>
      <c r="D21" s="6" t="n">
        <v>27064</v>
      </c>
    </row>
    <row r="22">
      <c r="A22" s="4" t="inlineStr">
        <is>
          <t>Other assets and liabilities</t>
        </is>
      </c>
      <c r="B22" s="6" t="n">
        <v>-783</v>
      </c>
      <c r="C22" s="6" t="n">
        <v>54894</v>
      </c>
      <c r="D22" s="6" t="n">
        <v>-3309</v>
      </c>
    </row>
    <row r="23">
      <c r="A23" s="4" t="inlineStr">
        <is>
          <t>Net cash provided by operating activities</t>
        </is>
      </c>
      <c r="B23" s="6" t="n">
        <v>810355</v>
      </c>
      <c r="C23" s="6" t="n">
        <v>1101293</v>
      </c>
      <c r="D23" s="6" t="n">
        <v>956127</v>
      </c>
    </row>
    <row r="24">
      <c r="A24" s="3" t="inlineStr">
        <is>
          <t>Investing activities</t>
        </is>
      </c>
    </row>
    <row r="25">
      <c r="A25" s="4" t="inlineStr">
        <is>
          <t>Purchases of short-term investments</t>
        </is>
      </c>
      <c r="C25" s="6" t="n">
        <v>-110000</v>
      </c>
      <c r="D25" s="6" t="n">
        <v>-386193</v>
      </c>
    </row>
    <row r="26">
      <c r="A26" s="4" t="inlineStr">
        <is>
          <t>Proceeds from short-term investments</t>
        </is>
      </c>
      <c r="B26" s="6" t="n">
        <v>110000</v>
      </c>
      <c r="D26" s="6" t="n">
        <v>506193</v>
      </c>
    </row>
    <row r="27">
      <c r="A27" s="4" t="inlineStr">
        <is>
          <t>Capital expenditures</t>
        </is>
      </c>
      <c r="B27" s="6" t="n">
        <v>-151866</v>
      </c>
      <c r="C27" s="6" t="n">
        <v>-298534</v>
      </c>
      <c r="D27" s="6" t="n">
        <v>-319400</v>
      </c>
    </row>
    <row r="28">
      <c r="A28" s="4" t="inlineStr">
        <is>
          <t>Acquisitions, net of cash acquired</t>
        </is>
      </c>
      <c r="B28" s="6" t="n">
        <v>-1220</v>
      </c>
      <c r="D28" s="6" t="n">
        <v>-13606</v>
      </c>
    </row>
    <row r="29">
      <c r="A29" s="4" t="inlineStr">
        <is>
          <t>Purchases of equity investments</t>
        </is>
      </c>
      <c r="B29" s="6" t="n">
        <v>-5665</v>
      </c>
      <c r="C29" s="6" t="n">
        <v>-62946</v>
      </c>
      <c r="D29" s="6" t="n">
        <v>-2101</v>
      </c>
    </row>
    <row r="30">
      <c r="A30" s="4" t="inlineStr">
        <is>
          <t>Net cash used in investing activities</t>
        </is>
      </c>
      <c r="B30" s="6" t="n">
        <v>-48751</v>
      </c>
      <c r="C30" s="6" t="n">
        <v>-471480</v>
      </c>
      <c r="D30" s="6" t="n">
        <v>-215107</v>
      </c>
    </row>
    <row r="31">
      <c r="A31" s="3" t="inlineStr">
        <is>
          <t>Financing activities</t>
        </is>
      </c>
    </row>
    <row r="32">
      <c r="A32" s="4" t="inlineStr">
        <is>
          <t>Proceeds from long-term debt</t>
        </is>
      </c>
      <c r="B32" s="6" t="n">
        <v>800000</v>
      </c>
    </row>
    <row r="33">
      <c r="A33" s="4" t="inlineStr">
        <is>
          <t>Payments on long-term debt</t>
        </is>
      </c>
      <c r="B33" s="6" t="n">
        <v>-800000</v>
      </c>
    </row>
    <row r="34">
      <c r="A34" s="4" t="inlineStr">
        <is>
          <t>Repurchase of common shares</t>
        </is>
      </c>
      <c r="B34" s="6" t="n">
        <v>-114895</v>
      </c>
      <c r="C34" s="6" t="n">
        <v>-680979</v>
      </c>
      <c r="D34" s="6" t="n">
        <v>-616194</v>
      </c>
    </row>
    <row r="35">
      <c r="A35" s="4" t="inlineStr">
        <is>
          <t>Stock options exercised</t>
        </is>
      </c>
      <c r="B35" s="6" t="n">
        <v>12229</v>
      </c>
      <c r="C35" s="6" t="n">
        <v>43780</v>
      </c>
      <c r="D35" s="6" t="n">
        <v>13121</v>
      </c>
    </row>
    <row r="36">
      <c r="A36" s="4" t="inlineStr">
        <is>
          <t>Purchase of treasury shares</t>
        </is>
      </c>
      <c r="B36" s="6" t="n">
        <v>-3353</v>
      </c>
      <c r="C36" s="6" t="n">
        <v>-9540</v>
      </c>
      <c r="D36" s="6" t="n">
        <v>-6141</v>
      </c>
    </row>
    <row r="37">
      <c r="A37" s="4" t="inlineStr">
        <is>
          <t>Debt issuance costs</t>
        </is>
      </c>
      <c r="B37" s="6" t="n">
        <v>-1915</v>
      </c>
    </row>
    <row r="38">
      <c r="A38" s="4" t="inlineStr">
        <is>
          <t>Net cash used in financing activities</t>
        </is>
      </c>
      <c r="B38" s="6" t="n">
        <v>-107934</v>
      </c>
      <c r="C38" s="6" t="n">
        <v>-646739</v>
      </c>
      <c r="D38" s="6" t="n">
        <v>-609214</v>
      </c>
    </row>
    <row r="39">
      <c r="A39" s="4" t="inlineStr">
        <is>
          <t>Effect of exchange rate changes on cash and cash equivalents</t>
        </is>
      </c>
      <c r="B39" s="6" t="n">
        <v>56</v>
      </c>
    </row>
    <row r="40">
      <c r="A40" s="4" t="inlineStr">
        <is>
          <t>Net increase (decrease) in cash and cash equivalents</t>
        </is>
      </c>
      <c r="B40" s="6" t="n">
        <v>653726</v>
      </c>
      <c r="C40" s="6" t="n">
        <v>-16926</v>
      </c>
      <c r="D40" s="6" t="n">
        <v>131806</v>
      </c>
    </row>
    <row r="41">
      <c r="A41" s="4" t="inlineStr">
        <is>
          <t>Cash and cash equivalents at beginning of year</t>
        </is>
      </c>
      <c r="B41" s="6" t="n">
        <v>392325</v>
      </c>
      <c r="C41" s="6" t="n">
        <v>409251</v>
      </c>
      <c r="D41" s="6" t="n">
        <v>277445</v>
      </c>
    </row>
    <row r="42">
      <c r="A42" s="4" t="inlineStr">
        <is>
          <t>Cash and cash equivalents at end of year</t>
        </is>
      </c>
      <c r="B42" s="6" t="n">
        <v>1046051</v>
      </c>
      <c r="C42" s="6" t="n">
        <v>392325</v>
      </c>
      <c r="D42" s="6" t="n">
        <v>409251</v>
      </c>
    </row>
    <row r="43">
      <c r="A43" s="3" t="inlineStr">
        <is>
          <t>Supplemental information</t>
        </is>
      </c>
    </row>
    <row r="44">
      <c r="A44" s="4" t="inlineStr">
        <is>
          <t>Cash paid for interest</t>
        </is>
      </c>
      <c r="B44" s="6" t="n">
        <v>6987</v>
      </c>
    </row>
    <row r="45">
      <c r="A45" s="4" t="inlineStr">
        <is>
          <t>Income taxes paid, net of refunds</t>
        </is>
      </c>
      <c r="B45" s="6" t="n">
        <v>19454</v>
      </c>
      <c r="C45" s="6" t="n">
        <v>133861</v>
      </c>
      <c r="D45" s="6" t="n">
        <v>195869</v>
      </c>
    </row>
    <row r="46">
      <c r="A46" s="4" t="inlineStr">
        <is>
          <t>Non-cash capital expenditures</t>
        </is>
      </c>
      <c r="B46" s="5" t="n">
        <v>20487</v>
      </c>
      <c r="C46" s="5" t="n">
        <v>26901</v>
      </c>
      <c r="D46" s="5" t="n">
        <v>28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Jan. 30, 2021</t>
        </is>
      </c>
      <c r="C2" s="2" t="inlineStr">
        <is>
          <t>Feb. 01, 2020</t>
        </is>
      </c>
    </row>
    <row r="3">
      <c r="A3" s="3" t="inlineStr">
        <is>
          <t>Changes in carrying amounts of goodwill</t>
        </is>
      </c>
    </row>
    <row r="4">
      <c r="A4" s="4" t="inlineStr">
        <is>
          <t>Goodwill at beginning of period</t>
        </is>
      </c>
      <c r="B4" s="5" t="n">
        <v>10870</v>
      </c>
      <c r="C4" s="5" t="n">
        <v>10870</v>
      </c>
    </row>
    <row r="5">
      <c r="A5" s="4" t="inlineStr">
        <is>
          <t>Acquisitions</t>
        </is>
      </c>
      <c r="B5" s="6" t="n">
        <v>0</v>
      </c>
      <c r="C5" s="6" t="n">
        <v>0</v>
      </c>
    </row>
    <row r="6">
      <c r="A6" s="4" t="inlineStr">
        <is>
          <t>Goodwill at end of period</t>
        </is>
      </c>
      <c r="B6" s="5" t="n">
        <v>10870</v>
      </c>
      <c r="C6" s="5" t="n">
        <v>108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intangible assets - Subject to amortization (Details) - USD ($) $ in Thousands</t>
        </is>
      </c>
      <c r="B1" s="2" t="inlineStr">
        <is>
          <t>12 Months Ended</t>
        </is>
      </c>
    </row>
    <row r="2">
      <c r="B2" s="2" t="inlineStr">
        <is>
          <t>Jan. 30, 2021</t>
        </is>
      </c>
      <c r="C2" s="2" t="inlineStr">
        <is>
          <t>Feb. 01, 2020</t>
        </is>
      </c>
      <c r="D2" s="2" t="inlineStr">
        <is>
          <t>Feb. 02, 2019</t>
        </is>
      </c>
    </row>
    <row r="3">
      <c r="A3" s="3" t="inlineStr">
        <is>
          <t>Other intangible assets</t>
        </is>
      </c>
    </row>
    <row r="4">
      <c r="A4" s="4" t="inlineStr">
        <is>
          <t>Net</t>
        </is>
      </c>
      <c r="B4" s="5" t="n">
        <v>2465</v>
      </c>
    </row>
    <row r="5">
      <c r="A5" s="4" t="inlineStr">
        <is>
          <t>Amortization expense related to intangible assets</t>
        </is>
      </c>
      <c r="B5" s="5" t="n">
        <v>926</v>
      </c>
      <c r="C5" s="5" t="n">
        <v>926</v>
      </c>
      <c r="D5" s="5" t="n">
        <v>314</v>
      </c>
    </row>
    <row r="6">
      <c r="A6" s="4" t="inlineStr">
        <is>
          <t>Developed technology</t>
        </is>
      </c>
    </row>
    <row r="7">
      <c r="A7" s="3" t="inlineStr">
        <is>
          <t>Other intangible assets</t>
        </is>
      </c>
    </row>
    <row r="8">
      <c r="A8" s="4" t="inlineStr">
        <is>
          <t>Weighted-average remaining useful life</t>
        </is>
      </c>
      <c r="B8" s="4" t="inlineStr">
        <is>
          <t>2 years 8 months 12 days</t>
        </is>
      </c>
    </row>
    <row r="9">
      <c r="A9" s="4" t="inlineStr">
        <is>
          <t>Gross carrying value</t>
        </is>
      </c>
      <c r="B9" s="5" t="n">
        <v>4631</v>
      </c>
      <c r="C9" s="6" t="n">
        <v>4631</v>
      </c>
    </row>
    <row r="10">
      <c r="A10" s="4" t="inlineStr">
        <is>
          <t>Accumulated amortization</t>
        </is>
      </c>
      <c r="B10" s="6" t="n">
        <v>-2166</v>
      </c>
      <c r="C10" s="6" t="n">
        <v>-1240</v>
      </c>
    </row>
    <row r="11">
      <c r="A11" s="4" t="inlineStr">
        <is>
          <t>Net</t>
        </is>
      </c>
      <c r="B11" s="5" t="n">
        <v>2465</v>
      </c>
      <c r="C11" s="5" t="n">
        <v>33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amortization expense (Details) $ in Thousands</t>
        </is>
      </c>
      <c r="B1" s="2" t="inlineStr">
        <is>
          <t>Jan. 30, 2021USD ($)</t>
        </is>
      </c>
    </row>
    <row r="2">
      <c r="A2" s="3" t="inlineStr">
        <is>
          <t>Estimated amortization expense related to intangible assets for the next five years:</t>
        </is>
      </c>
    </row>
    <row r="3">
      <c r="A3" s="4" t="inlineStr">
        <is>
          <t>2021</t>
        </is>
      </c>
      <c r="B3" s="5" t="n">
        <v>926</v>
      </c>
    </row>
    <row r="4">
      <c r="A4" s="4" t="inlineStr">
        <is>
          <t>2022</t>
        </is>
      </c>
      <c r="B4" s="6" t="n">
        <v>926</v>
      </c>
    </row>
    <row r="5">
      <c r="A5" s="4" t="inlineStr">
        <is>
          <t>2023</t>
        </is>
      </c>
      <c r="B5" s="6" t="n">
        <v>613</v>
      </c>
    </row>
    <row r="6">
      <c r="A6" s="4" t="inlineStr">
        <is>
          <t>Net</t>
        </is>
      </c>
      <c r="B6" s="5" t="n">
        <v>2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an. 30, 2021</t>
        </is>
      </c>
      <c r="C2" s="2" t="inlineStr">
        <is>
          <t>Feb. 01, 2020</t>
        </is>
      </c>
    </row>
    <row r="3">
      <c r="A3" s="3" t="inlineStr">
        <is>
          <t>Lease Costs</t>
        </is>
      </c>
    </row>
    <row r="4">
      <c r="A4" s="4" t="inlineStr">
        <is>
          <t>Total lease cost</t>
        </is>
      </c>
      <c r="B4" s="5" t="n">
        <v>385040</v>
      </c>
      <c r="C4" s="5" t="n">
        <v>365810</v>
      </c>
    </row>
    <row r="5">
      <c r="A5" s="4" t="inlineStr">
        <is>
          <t>Cost of sales</t>
        </is>
      </c>
    </row>
    <row r="6">
      <c r="A6" s="3" t="inlineStr">
        <is>
          <t>Lease Costs</t>
        </is>
      </c>
    </row>
    <row r="7">
      <c r="A7" s="4" t="inlineStr">
        <is>
          <t>Operating lease cost</t>
        </is>
      </c>
      <c r="B7" s="6" t="n">
        <v>304743</v>
      </c>
      <c r="C7" s="6" t="n">
        <v>289007</v>
      </c>
    </row>
    <row r="8">
      <c r="A8" s="4" t="inlineStr">
        <is>
          <t>Variable lease cost</t>
        </is>
      </c>
      <c r="B8" s="6" t="n">
        <v>80557</v>
      </c>
      <c r="C8" s="6" t="n">
        <v>77142</v>
      </c>
    </row>
    <row r="9">
      <c r="A9" s="4" t="inlineStr">
        <is>
          <t>Selling, general and administrative expenses</t>
        </is>
      </c>
    </row>
    <row r="10">
      <c r="A10" s="3" t="inlineStr">
        <is>
          <t>Lease Costs</t>
        </is>
      </c>
    </row>
    <row r="11">
      <c r="A11" s="4" t="inlineStr">
        <is>
          <t>Short-term lease cost</t>
        </is>
      </c>
      <c r="B11" s="6" t="n">
        <v>567</v>
      </c>
      <c r="C11" s="6" t="n">
        <v>352</v>
      </c>
    </row>
    <row r="12">
      <c r="A12" s="4" t="inlineStr">
        <is>
          <t>Net sales</t>
        </is>
      </c>
    </row>
    <row r="13">
      <c r="A13" s="3" t="inlineStr">
        <is>
          <t>Lease Costs</t>
        </is>
      </c>
    </row>
    <row r="14">
      <c r="A14" s="4" t="inlineStr">
        <is>
          <t>Sublease income</t>
        </is>
      </c>
      <c r="B14" s="5" t="n">
        <v>-827</v>
      </c>
      <c r="C14" s="5" t="n">
        <v>-6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Leases - Weighted- average remaining lease term and discount rate (Details) - USD ($) $ in Thousands</t>
        </is>
      </c>
      <c r="B1" s="2" t="inlineStr">
        <is>
          <t>Jan. 30, 2021</t>
        </is>
      </c>
      <c r="C1" s="2" t="inlineStr">
        <is>
          <t>Feb. 01, 2020</t>
        </is>
      </c>
    </row>
    <row r="2">
      <c r="A2" s="3" t="inlineStr">
        <is>
          <t>Leases</t>
        </is>
      </c>
    </row>
    <row r="3">
      <c r="A3" s="4" t="inlineStr">
        <is>
          <t>Initial lease term</t>
        </is>
      </c>
      <c r="B3" s="4" t="inlineStr">
        <is>
          <t>10 years</t>
        </is>
      </c>
    </row>
    <row r="4">
      <c r="A4" s="4" t="inlineStr">
        <is>
          <t>Operating lease assets</t>
        </is>
      </c>
      <c r="B4" s="5" t="n">
        <v>1504614</v>
      </c>
      <c r="C4" s="5" t="n">
        <v>1537565</v>
      </c>
    </row>
    <row r="5">
      <c r="A5" s="4" t="inlineStr">
        <is>
          <t>Operating Lease, Right-of-Use Asset, Statement of Financial Position [Extensible List]</t>
        </is>
      </c>
      <c r="B5" s="4" t="inlineStr">
        <is>
          <t>Operating lease assets</t>
        </is>
      </c>
    </row>
    <row r="6">
      <c r="A6" s="4" t="inlineStr">
        <is>
          <t>Current operating lease liabilities</t>
        </is>
      </c>
      <c r="B6" s="5" t="n">
        <v>253415</v>
      </c>
      <c r="C6" s="6" t="n">
        <v>239629</v>
      </c>
    </row>
    <row r="7">
      <c r="A7" s="4" t="inlineStr">
        <is>
          <t>Operating Lease, Liability, Current, Statement of Financial Position [Extensible List]</t>
        </is>
      </c>
      <c r="B7" s="4" t="inlineStr">
        <is>
          <t>Current operating lease liabilities</t>
        </is>
      </c>
    </row>
    <row r="8">
      <c r="A8" s="4" t="inlineStr">
        <is>
          <t>Non-current operating lease liabilities</t>
        </is>
      </c>
      <c r="B8" s="5" t="n">
        <v>1643386</v>
      </c>
      <c r="C8" s="6" t="n">
        <v>1698718</v>
      </c>
    </row>
    <row r="9">
      <c r="A9" s="4" t="inlineStr">
        <is>
          <t>Operating Lease, Liability, Noncurrent, Statement of Financial Position [Extensible List]</t>
        </is>
      </c>
      <c r="B9" s="4" t="inlineStr">
        <is>
          <t>Non-current operating lease liabilities</t>
        </is>
      </c>
    </row>
    <row r="10">
      <c r="A10" s="4" t="inlineStr">
        <is>
          <t>Total lease liabilities</t>
        </is>
      </c>
      <c r="B10" s="5" t="n">
        <v>1896801</v>
      </c>
      <c r="C10" s="5" t="n">
        <v>1938347</v>
      </c>
    </row>
    <row r="11">
      <c r="A11" s="4" t="inlineStr">
        <is>
          <t>Weighted-average remaining lease term</t>
        </is>
      </c>
      <c r="B11" s="4" t="inlineStr">
        <is>
          <t>6 years 10 months 24 days</t>
        </is>
      </c>
      <c r="C11" s="4" t="inlineStr">
        <is>
          <t>7 years 3 months 18 days</t>
        </is>
      </c>
    </row>
    <row r="12">
      <c r="A12" s="4" t="inlineStr">
        <is>
          <t>Weighted-average discount rate</t>
        </is>
      </c>
      <c r="B12" s="4" t="inlineStr">
        <is>
          <t>3.60%</t>
        </is>
      </c>
      <c r="C12" s="4" t="inlineStr">
        <is>
          <t>4.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and non-cash activity (Details) - USD ($) $ in Thousands</t>
        </is>
      </c>
      <c r="B1" s="2" t="inlineStr">
        <is>
          <t>12 Months Ended</t>
        </is>
      </c>
    </row>
    <row r="2">
      <c r="B2" s="2" t="inlineStr">
        <is>
          <t>Jan. 30, 2021</t>
        </is>
      </c>
      <c r="C2" s="2" t="inlineStr">
        <is>
          <t>Feb. 01, 2020</t>
        </is>
      </c>
    </row>
    <row r="3">
      <c r="A3" s="3" t="inlineStr">
        <is>
          <t>Leases</t>
        </is>
      </c>
    </row>
    <row r="4">
      <c r="A4" s="4" t="inlineStr">
        <is>
          <t>Cash paid for operating lease liabilities</t>
        </is>
      </c>
      <c r="B4" s="5" t="n">
        <v>354133</v>
      </c>
      <c r="C4" s="5" t="n">
        <v>338942</v>
      </c>
    </row>
    <row r="5">
      <c r="A5" s="4" t="inlineStr">
        <is>
          <t>Operating lease assets obtained in exchange for operating lease liabilities (non-cash)</t>
        </is>
      </c>
      <c r="B5" s="6" t="n">
        <v>255966</v>
      </c>
      <c r="C5" s="6" t="n">
        <v>355286</v>
      </c>
    </row>
    <row r="6">
      <c r="A6" s="4" t="inlineStr">
        <is>
          <t>Excluded cash received for tenant incentives</t>
        </is>
      </c>
      <c r="B6" s="5" t="n">
        <v>33092</v>
      </c>
      <c r="C6" s="5" t="n">
        <v>712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Maturity of lease liabilities (Details) - USD ($) $ in Thousands</t>
        </is>
      </c>
      <c r="B1" s="2" t="inlineStr">
        <is>
          <t>Jan. 30, 2021</t>
        </is>
      </c>
      <c r="C1" s="2" t="inlineStr">
        <is>
          <t>Feb. 01, 2020</t>
        </is>
      </c>
    </row>
    <row r="2">
      <c r="A2" s="3" t="inlineStr">
        <is>
          <t>Lessee, Operating Lease, Liability, Payment, Due, Rolling Maturity [Abstract]</t>
        </is>
      </c>
    </row>
    <row r="3">
      <c r="A3" s="4" t="inlineStr">
        <is>
          <t>2021</t>
        </is>
      </c>
      <c r="B3" s="5" t="n">
        <v>319430</v>
      </c>
    </row>
    <row r="4">
      <c r="A4" s="4" t="inlineStr">
        <is>
          <t>2022</t>
        </is>
      </c>
      <c r="B4" s="6" t="n">
        <v>353137</v>
      </c>
    </row>
    <row r="5">
      <c r="A5" s="4" t="inlineStr">
        <is>
          <t>2023</t>
        </is>
      </c>
      <c r="B5" s="6" t="n">
        <v>316199</v>
      </c>
    </row>
    <row r="6">
      <c r="A6" s="4" t="inlineStr">
        <is>
          <t>2024</t>
        </is>
      </c>
      <c r="B6" s="6" t="n">
        <v>283813</v>
      </c>
    </row>
    <row r="7">
      <c r="A7" s="4" t="inlineStr">
        <is>
          <t>2025</t>
        </is>
      </c>
      <c r="B7" s="6" t="n">
        <v>254364</v>
      </c>
    </row>
    <row r="8">
      <c r="A8" s="4" t="inlineStr">
        <is>
          <t>2026 and therafter</t>
        </is>
      </c>
      <c r="B8" s="6" t="n">
        <v>624925</v>
      </c>
    </row>
    <row r="9">
      <c r="A9" s="4" t="inlineStr">
        <is>
          <t>Total lease payments</t>
        </is>
      </c>
      <c r="B9" s="6" t="n">
        <v>2151868</v>
      </c>
    </row>
    <row r="10">
      <c r="A10" s="4" t="inlineStr">
        <is>
          <t>Less: Imputed interest</t>
        </is>
      </c>
      <c r="B10" s="6" t="n">
        <v>-255067</v>
      </c>
    </row>
    <row r="11">
      <c r="A11" s="4" t="inlineStr">
        <is>
          <t>Present value of operating lease liabilities</t>
        </is>
      </c>
      <c r="B11" s="6" t="n">
        <v>1896801</v>
      </c>
      <c r="C11" s="5" t="n">
        <v>1938347</v>
      </c>
    </row>
    <row r="12">
      <c r="A12" s="4" t="inlineStr">
        <is>
          <t>Minimum lease payments for leases signed but not yet commenced</t>
        </is>
      </c>
      <c r="B12" s="5" t="n">
        <v>75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12 Months Ended</t>
        </is>
      </c>
    </row>
    <row r="2">
      <c r="B2" s="2" t="inlineStr">
        <is>
          <t>Jan. 30, 2021USD ($)</t>
        </is>
      </c>
    </row>
    <row r="3">
      <c r="A3" s="4" t="inlineStr">
        <is>
          <t>Purchase commitments for products and services for a new fast fulfillment center</t>
        </is>
      </c>
    </row>
    <row r="4">
      <c r="A4" s="3" t="inlineStr">
        <is>
          <t>Contractual obligations</t>
        </is>
      </c>
    </row>
    <row r="5">
      <c r="A5" s="4" t="inlineStr">
        <is>
          <t>Contractual obligations related to commitments</t>
        </is>
      </c>
      <c r="B5" s="5" t="n">
        <v>1020</v>
      </c>
    </row>
    <row r="6">
      <c r="A6" s="4" t="inlineStr">
        <is>
          <t>Advertising and other goods and service contracts</t>
        </is>
      </c>
    </row>
    <row r="7">
      <c r="A7" s="3" t="inlineStr">
        <is>
          <t>Contractual obligations</t>
        </is>
      </c>
    </row>
    <row r="8">
      <c r="A8" s="4" t="inlineStr">
        <is>
          <t>Agreement term</t>
        </is>
      </c>
      <c r="B8"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0, 2021</t>
        </is>
      </c>
      <c r="C1" s="2" t="inlineStr">
        <is>
          <t>Feb. 01, 2020</t>
        </is>
      </c>
    </row>
    <row r="2">
      <c r="A2" s="3" t="inlineStr">
        <is>
          <t>Accrued liabilities</t>
        </is>
      </c>
    </row>
    <row r="3">
      <c r="A3" s="4" t="inlineStr">
        <is>
          <t>Accrued payroll, bonus, and employee benefits</t>
        </is>
      </c>
      <c r="B3" s="5" t="n">
        <v>143992</v>
      </c>
      <c r="C3" s="5" t="n">
        <v>77435</v>
      </c>
    </row>
    <row r="4">
      <c r="A4" s="4" t="inlineStr">
        <is>
          <t>Accrued taxes</t>
        </is>
      </c>
      <c r="B4" s="6" t="n">
        <v>36787</v>
      </c>
      <c r="C4" s="6" t="n">
        <v>39051</v>
      </c>
    </row>
    <row r="5">
      <c r="A5" s="4" t="inlineStr">
        <is>
          <t>Other accrued liabilities</t>
        </is>
      </c>
      <c r="B5" s="6" t="n">
        <v>115555</v>
      </c>
      <c r="C5" s="6" t="n">
        <v>129602</v>
      </c>
    </row>
    <row r="6">
      <c r="A6" s="4" t="inlineStr">
        <is>
          <t>Accrued liabilities</t>
        </is>
      </c>
      <c r="B6" s="5" t="n">
        <v>296334</v>
      </c>
      <c r="C6" s="5" t="n">
        <v>2460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come taxes - Components of Provision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Current:</t>
        </is>
      </c>
    </row>
    <row r="4">
      <c r="A4" s="4" t="inlineStr">
        <is>
          <t>Federal</t>
        </is>
      </c>
      <c r="J4" s="5" t="n">
        <v>67724</v>
      </c>
      <c r="K4" s="5" t="n">
        <v>163596</v>
      </c>
      <c r="L4" s="5" t="n">
        <v>137255</v>
      </c>
    </row>
    <row r="5">
      <c r="A5" s="4" t="inlineStr">
        <is>
          <t>State</t>
        </is>
      </c>
      <c r="J5" s="6" t="n">
        <v>11534</v>
      </c>
      <c r="K5" s="6" t="n">
        <v>31106</v>
      </c>
      <c r="L5" s="6" t="n">
        <v>29247</v>
      </c>
    </row>
    <row r="6">
      <c r="A6" s="4" t="inlineStr">
        <is>
          <t>Total current</t>
        </is>
      </c>
      <c r="J6" s="6" t="n">
        <v>79258</v>
      </c>
      <c r="K6" s="6" t="n">
        <v>194702</v>
      </c>
      <c r="L6" s="6" t="n">
        <v>166502</v>
      </c>
    </row>
    <row r="7">
      <c r="A7" s="3" t="inlineStr">
        <is>
          <t>Deferred:</t>
        </is>
      </c>
    </row>
    <row r="8">
      <c r="A8" s="4" t="inlineStr">
        <is>
          <t>Federal</t>
        </is>
      </c>
      <c r="J8" s="6" t="n">
        <v>-19631</v>
      </c>
      <c r="K8" s="6" t="n">
        <v>1182</v>
      </c>
      <c r="L8" s="6" t="n">
        <v>29374</v>
      </c>
    </row>
    <row r="9">
      <c r="A9" s="4" t="inlineStr">
        <is>
          <t>State</t>
        </is>
      </c>
      <c r="J9" s="6" t="n">
        <v>-4377</v>
      </c>
      <c r="K9" s="6" t="n">
        <v>4321</v>
      </c>
      <c r="L9" s="6" t="n">
        <v>4706</v>
      </c>
    </row>
    <row r="10">
      <c r="A10" s="4" t="inlineStr">
        <is>
          <t>Total deferred</t>
        </is>
      </c>
      <c r="J10" s="6" t="n">
        <v>-24008</v>
      </c>
      <c r="K10" s="6" t="n">
        <v>5503</v>
      </c>
      <c r="L10" s="6" t="n">
        <v>34080</v>
      </c>
    </row>
    <row r="11">
      <c r="A11" s="4" t="inlineStr">
        <is>
          <t>Provision for income taxes</t>
        </is>
      </c>
      <c r="B11" s="5" t="n">
        <v>52315</v>
      </c>
      <c r="C11" s="5" t="n">
        <v>25096</v>
      </c>
      <c r="D11" s="5" t="n">
        <v>2086</v>
      </c>
      <c r="E11" s="5" t="n">
        <v>-24247</v>
      </c>
      <c r="F11" s="5" t="n">
        <v>65476</v>
      </c>
      <c r="G11" s="5" t="n">
        <v>38933</v>
      </c>
      <c r="H11" s="5" t="n">
        <v>48431</v>
      </c>
      <c r="I11" s="5" t="n">
        <v>47365</v>
      </c>
      <c r="J11" s="5" t="n">
        <v>55250</v>
      </c>
      <c r="K11" s="5" t="n">
        <v>200205</v>
      </c>
      <c r="L11" s="5" t="n">
        <v>20058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39" customWidth="1" min="6" max="6"/>
    <col width="13" customWidth="1" min="7" max="7"/>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Accumulated Other Comprehensive Income</t>
        </is>
      </c>
      <c r="G1" s="2" t="inlineStr">
        <is>
          <t>Total</t>
        </is>
      </c>
    </row>
    <row r="2">
      <c r="A2" s="4" t="inlineStr">
        <is>
          <t>Balance at Feb. 03, 2018</t>
        </is>
      </c>
      <c r="B2" s="5" t="n">
        <v>614</v>
      </c>
      <c r="C2" s="5" t="n">
        <v>-18767</v>
      </c>
      <c r="D2" s="5" t="n">
        <v>698917</v>
      </c>
      <c r="E2" s="5" t="n">
        <v>1093453</v>
      </c>
      <c r="G2" s="5" t="n">
        <v>1774217</v>
      </c>
    </row>
    <row r="3">
      <c r="A3" s="4" t="inlineStr">
        <is>
          <t>Balance (in shares) at Feb. 03, 2018</t>
        </is>
      </c>
      <c r="B3" s="6" t="n">
        <v>61441</v>
      </c>
      <c r="C3" s="6" t="n">
        <v>-619</v>
      </c>
    </row>
    <row r="4">
      <c r="A4" s="3" t="inlineStr">
        <is>
          <t>Increase (Decrease) in Stockholders' Equity</t>
        </is>
      </c>
    </row>
    <row r="5">
      <c r="A5" s="4" t="inlineStr">
        <is>
          <t>Net income</t>
        </is>
      </c>
      <c r="E5" s="6" t="n">
        <v>658559</v>
      </c>
      <c r="G5" s="6" t="n">
        <v>658559</v>
      </c>
    </row>
    <row r="6">
      <c r="A6" s="4" t="inlineStr">
        <is>
          <t>Stock-based compensation</t>
        </is>
      </c>
      <c r="D6" s="6" t="n">
        <v>26636</v>
      </c>
      <c r="G6" s="6" t="n">
        <v>26636</v>
      </c>
    </row>
    <row r="7">
      <c r="A7" s="4" t="inlineStr">
        <is>
          <t>Adoption of accounting standards | ASU 2014-09, Revenue from Contracts with Customers (Topic 606)</t>
        </is>
      </c>
      <c r="E7" s="6" t="n">
        <v>-29980</v>
      </c>
      <c r="G7" s="6" t="n">
        <v>-29980</v>
      </c>
    </row>
    <row r="8">
      <c r="A8" s="4" t="inlineStr">
        <is>
          <t>Stock options exercised and other awards</t>
        </is>
      </c>
      <c r="B8" s="5" t="n">
        <v>3</v>
      </c>
      <c r="D8" s="6" t="n">
        <v>13118</v>
      </c>
      <c r="G8" s="6" t="n">
        <v>13121</v>
      </c>
    </row>
    <row r="9">
      <c r="A9" s="4" t="inlineStr">
        <is>
          <t>Stock options exercised and other awards (in shares)</t>
        </is>
      </c>
      <c r="B9" s="6" t="n">
        <v>255</v>
      </c>
    </row>
    <row r="10">
      <c r="A10" s="4" t="inlineStr">
        <is>
          <t>Purchase of treasury shares</t>
        </is>
      </c>
      <c r="C10" s="5" t="n">
        <v>-6141</v>
      </c>
      <c r="G10" s="6" t="n">
        <v>-6141</v>
      </c>
    </row>
    <row r="11">
      <c r="A11" s="4" t="inlineStr">
        <is>
          <t>Purchase of treasury shares (in shares)</t>
        </is>
      </c>
      <c r="C11" s="6" t="n">
        <v>-29</v>
      </c>
    </row>
    <row r="12">
      <c r="A12" s="4" t="inlineStr">
        <is>
          <t>Repurchase of common shares</t>
        </is>
      </c>
      <c r="B12" s="5" t="n">
        <v>-25</v>
      </c>
      <c r="E12" s="6" t="n">
        <v>-616169</v>
      </c>
      <c r="G12" s="6" t="n">
        <v>-616194</v>
      </c>
    </row>
    <row r="13">
      <c r="A13" s="4" t="inlineStr">
        <is>
          <t>Repurchase of common shares (in shares)</t>
        </is>
      </c>
      <c r="B13" s="6" t="n">
        <v>-2464</v>
      </c>
    </row>
    <row r="14">
      <c r="A14" s="4" t="inlineStr">
        <is>
          <t>Balance at Feb. 02, 2019</t>
        </is>
      </c>
      <c r="B14" s="5" t="n">
        <v>592</v>
      </c>
      <c r="C14" s="5" t="n">
        <v>-24908</v>
      </c>
      <c r="D14" s="6" t="n">
        <v>738671</v>
      </c>
      <c r="E14" s="6" t="n">
        <v>1105863</v>
      </c>
      <c r="G14" s="6" t="n">
        <v>1820218</v>
      </c>
    </row>
    <row r="15">
      <c r="A15" s="4" t="inlineStr">
        <is>
          <t>Balance (in shares) at Feb. 02, 2019</t>
        </is>
      </c>
      <c r="B15" s="6" t="n">
        <v>59232</v>
      </c>
      <c r="C15" s="6" t="n">
        <v>-648</v>
      </c>
    </row>
    <row r="16">
      <c r="A16" s="3" t="inlineStr">
        <is>
          <t>Increase (Decrease) in Stockholders' Equity</t>
        </is>
      </c>
    </row>
    <row r="17">
      <c r="A17" s="4" t="inlineStr">
        <is>
          <t>Net income</t>
        </is>
      </c>
      <c r="E17" s="6" t="n">
        <v>705945</v>
      </c>
      <c r="G17" s="6" t="n">
        <v>705945</v>
      </c>
    </row>
    <row r="18">
      <c r="A18" s="4" t="inlineStr">
        <is>
          <t>Stock-based compensation</t>
        </is>
      </c>
      <c r="D18" s="6" t="n">
        <v>25045</v>
      </c>
      <c r="G18" s="6" t="n">
        <v>25045</v>
      </c>
    </row>
    <row r="19">
      <c r="A19" s="4" t="inlineStr">
        <is>
          <t>Adoption of accounting standards | ASU 2016-02, Leases (Topic 842)</t>
        </is>
      </c>
      <c r="E19" s="6" t="n">
        <v>-2375</v>
      </c>
      <c r="G19" s="6" t="n">
        <v>-2375</v>
      </c>
    </row>
    <row r="20">
      <c r="A20" s="4" t="inlineStr">
        <is>
          <t>Stock options exercised and other awards</t>
        </is>
      </c>
      <c r="B20" s="5" t="n">
        <v>4</v>
      </c>
      <c r="D20" s="6" t="n">
        <v>43776</v>
      </c>
      <c r="G20" s="6" t="n">
        <v>43780</v>
      </c>
    </row>
    <row r="21">
      <c r="A21" s="4" t="inlineStr">
        <is>
          <t>Stock options exercised and other awards (in shares)</t>
        </is>
      </c>
      <c r="B21" s="6" t="n">
        <v>374</v>
      </c>
    </row>
    <row r="22">
      <c r="A22" s="4" t="inlineStr">
        <is>
          <t>Purchase of treasury shares</t>
        </is>
      </c>
      <c r="C22" s="5" t="n">
        <v>-9540</v>
      </c>
      <c r="G22" s="6" t="n">
        <v>-9540</v>
      </c>
    </row>
    <row r="23">
      <c r="A23" s="4" t="inlineStr">
        <is>
          <t>Purchase of treasury shares (in shares)</t>
        </is>
      </c>
      <c r="C23" s="6" t="n">
        <v>-28</v>
      </c>
    </row>
    <row r="24">
      <c r="A24" s="4" t="inlineStr">
        <is>
          <t>Repurchase of common shares</t>
        </is>
      </c>
      <c r="B24" s="5" t="n">
        <v>-23</v>
      </c>
      <c r="E24" s="6" t="n">
        <v>-680956</v>
      </c>
      <c r="G24" s="6" t="n">
        <v>-680979</v>
      </c>
    </row>
    <row r="25">
      <c r="A25" s="4" t="inlineStr">
        <is>
          <t>Repurchase of common shares (in shares)</t>
        </is>
      </c>
      <c r="B25" s="6" t="n">
        <v>-2321</v>
      </c>
    </row>
    <row r="26">
      <c r="A26" s="4" t="inlineStr">
        <is>
          <t>Balance at Feb. 01, 2020</t>
        </is>
      </c>
      <c r="B26" s="5" t="n">
        <v>573</v>
      </c>
      <c r="C26" s="5" t="n">
        <v>-34448</v>
      </c>
      <c r="D26" s="6" t="n">
        <v>807492</v>
      </c>
      <c r="E26" s="6" t="n">
        <v>1128477</v>
      </c>
      <c r="G26" s="5" t="n">
        <v>1902094</v>
      </c>
    </row>
    <row r="27">
      <c r="A27" s="4" t="inlineStr">
        <is>
          <t>Balance (in shares) at Feb. 01, 2020</t>
        </is>
      </c>
      <c r="B27" s="6" t="n">
        <v>57285</v>
      </c>
      <c r="C27" s="6" t="n">
        <v>-676</v>
      </c>
      <c r="G27" s="6" t="n">
        <v>56609</v>
      </c>
    </row>
    <row r="28">
      <c r="A28" s="3" t="inlineStr">
        <is>
          <t>Increase (Decrease) in Stockholders' Equity</t>
        </is>
      </c>
    </row>
    <row r="29">
      <c r="A29" s="4" t="inlineStr">
        <is>
          <t>Net income</t>
        </is>
      </c>
      <c r="E29" s="6" t="n">
        <v>175835</v>
      </c>
      <c r="G29" s="5" t="n">
        <v>175835</v>
      </c>
    </row>
    <row r="30">
      <c r="A30" s="4" t="inlineStr">
        <is>
          <t>Stock-based compensation</t>
        </is>
      </c>
      <c r="D30" s="6" t="n">
        <v>27583</v>
      </c>
      <c r="G30" s="6" t="n">
        <v>27583</v>
      </c>
    </row>
    <row r="31">
      <c r="A31" s="4" t="inlineStr">
        <is>
          <t>Foreign currency translation adjustments</t>
        </is>
      </c>
      <c r="F31" s="5" t="n">
        <v>56</v>
      </c>
      <c r="G31" s="6" t="n">
        <v>56</v>
      </c>
    </row>
    <row r="32">
      <c r="A32" s="4" t="inlineStr">
        <is>
          <t>Stock options exercised and other awards</t>
        </is>
      </c>
      <c r="B32" s="5" t="n">
        <v>1</v>
      </c>
      <c r="D32" s="6" t="n">
        <v>12228</v>
      </c>
      <c r="G32" s="6" t="n">
        <v>12229</v>
      </c>
    </row>
    <row r="33">
      <c r="A33" s="4" t="inlineStr">
        <is>
          <t>Stock options exercised and other awards (in shares)</t>
        </is>
      </c>
      <c r="B33" s="6" t="n">
        <v>142</v>
      </c>
    </row>
    <row r="34">
      <c r="A34" s="4" t="inlineStr">
        <is>
          <t>Purchase of treasury shares</t>
        </is>
      </c>
      <c r="C34" s="5" t="n">
        <v>-3353</v>
      </c>
      <c r="G34" s="6" t="n">
        <v>-3353</v>
      </c>
    </row>
    <row r="35">
      <c r="A35" s="4" t="inlineStr">
        <is>
          <t>Purchase of treasury shares (in shares)</t>
        </is>
      </c>
      <c r="C35" s="6" t="n">
        <v>-16</v>
      </c>
    </row>
    <row r="36">
      <c r="A36" s="4" t="inlineStr">
        <is>
          <t>Repurchase of common shares</t>
        </is>
      </c>
      <c r="B36" s="5" t="n">
        <v>-5</v>
      </c>
      <c r="E36" s="6" t="n">
        <v>-114890</v>
      </c>
      <c r="G36" s="6" t="n">
        <v>-114895</v>
      </c>
    </row>
    <row r="37">
      <c r="A37" s="4" t="inlineStr">
        <is>
          <t>Repurchase of common shares (in shares)</t>
        </is>
      </c>
      <c r="B37" s="6" t="n">
        <v>-475</v>
      </c>
    </row>
    <row r="38">
      <c r="A38" s="4" t="inlineStr">
        <is>
          <t>Balance at Jan. 30, 2021</t>
        </is>
      </c>
      <c r="B38" s="5" t="n">
        <v>569</v>
      </c>
      <c r="C38" s="5" t="n">
        <v>-37801</v>
      </c>
      <c r="D38" s="5" t="n">
        <v>847303</v>
      </c>
      <c r="E38" s="5" t="n">
        <v>1189422</v>
      </c>
      <c r="F38" s="5" t="n">
        <v>56</v>
      </c>
      <c r="G38" s="5" t="n">
        <v>1999549</v>
      </c>
    </row>
    <row r="39">
      <c r="A39" s="4" t="inlineStr">
        <is>
          <t>Balance (in shares) at Jan. 30, 2021</t>
        </is>
      </c>
      <c r="B39" s="6" t="n">
        <v>56952</v>
      </c>
      <c r="C39" s="6" t="n">
        <v>-692</v>
      </c>
      <c r="G39" s="6" t="n">
        <v>56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Tax Rate (Details)</t>
        </is>
      </c>
      <c r="B1" s="2" t="inlineStr">
        <is>
          <t>12 Months Ended</t>
        </is>
      </c>
    </row>
    <row r="2">
      <c r="B2" s="2" t="inlineStr">
        <is>
          <t>Jan. 30, 2021</t>
        </is>
      </c>
      <c r="C2" s="2" t="inlineStr">
        <is>
          <t>Feb. 01, 2020</t>
        </is>
      </c>
      <c r="D2" s="2" t="inlineStr">
        <is>
          <t>Feb. 02, 2019</t>
        </is>
      </c>
    </row>
    <row r="3">
      <c r="A3" s="3" t="inlineStr">
        <is>
          <t>Reconciliation of federal statutory rate to effective tax rate</t>
        </is>
      </c>
    </row>
    <row r="4">
      <c r="A4" s="4" t="inlineStr">
        <is>
          <t>Federal statutory rate (as a percent)</t>
        </is>
      </c>
      <c r="B4" s="4" t="inlineStr">
        <is>
          <t>21.00%</t>
        </is>
      </c>
      <c r="C4" s="4" t="inlineStr">
        <is>
          <t>21.00%</t>
        </is>
      </c>
      <c r="D4" s="4" t="inlineStr">
        <is>
          <t>21.00%</t>
        </is>
      </c>
    </row>
    <row r="5">
      <c r="A5" s="4" t="inlineStr">
        <is>
          <t>State effective rate, net of federal tax benefit (as a percent)</t>
        </is>
      </c>
      <c r="B5" s="4" t="inlineStr">
        <is>
          <t>2.90%</t>
        </is>
      </c>
      <c r="C5" s="4" t="inlineStr">
        <is>
          <t>3.10%</t>
        </is>
      </c>
      <c r="D5" s="4" t="inlineStr">
        <is>
          <t>3.10%</t>
        </is>
      </c>
    </row>
    <row r="6">
      <c r="A6" s="4" t="inlineStr">
        <is>
          <t>Executive compensation limitation (as a percent)</t>
        </is>
      </c>
      <c r="B6" s="4" t="inlineStr">
        <is>
          <t>1.20%</t>
        </is>
      </c>
      <c r="C6" s="4" t="inlineStr">
        <is>
          <t>0.20%</t>
        </is>
      </c>
      <c r="D6" s="4" t="inlineStr">
        <is>
          <t>0.20%</t>
        </is>
      </c>
    </row>
    <row r="7">
      <c r="A7" s="4" t="inlineStr">
        <is>
          <t>Excess deduction of stock compensation (as a percent)</t>
        </is>
      </c>
      <c r="B7" s="4" t="inlineStr">
        <is>
          <t>(0.30%)</t>
        </is>
      </c>
      <c r="C7" s="4" t="inlineStr">
        <is>
          <t>(1.10%)</t>
        </is>
      </c>
      <c r="D7" s="4" t="inlineStr">
        <is>
          <t>(0.60%)</t>
        </is>
      </c>
    </row>
    <row r="8">
      <c r="A8" s="4" t="inlineStr">
        <is>
          <t>Other (as a percent)</t>
        </is>
      </c>
      <c r="B8" s="4" t="inlineStr">
        <is>
          <t>(0.90%)</t>
        </is>
      </c>
      <c r="C8" s="4" t="inlineStr">
        <is>
          <t>(1.10%)</t>
        </is>
      </c>
      <c r="D8" s="4" t="inlineStr">
        <is>
          <t>(0.40%)</t>
        </is>
      </c>
    </row>
    <row r="9">
      <c r="A9" s="4" t="inlineStr">
        <is>
          <t>Effective tax rate (as a percent)</t>
        </is>
      </c>
      <c r="B9" s="4" t="inlineStr">
        <is>
          <t>23.90%</t>
        </is>
      </c>
      <c r="C9" s="4" t="inlineStr">
        <is>
          <t>22.10%</t>
        </is>
      </c>
      <c r="D9" s="4" t="inlineStr">
        <is>
          <t>23.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and Credit Carryforwards (Details) - USD ($) $ in Thousands</t>
        </is>
      </c>
      <c r="B1" s="2" t="inlineStr">
        <is>
          <t>Jan. 30, 2021</t>
        </is>
      </c>
      <c r="C1" s="2" t="inlineStr">
        <is>
          <t>Feb. 01, 2020</t>
        </is>
      </c>
    </row>
    <row r="2">
      <c r="A2" s="3" t="inlineStr">
        <is>
          <t>Deferred tax assets:</t>
        </is>
      </c>
    </row>
    <row r="3">
      <c r="A3" s="4" t="inlineStr">
        <is>
          <t>Operating lease liability</t>
        </is>
      </c>
      <c r="B3" s="5" t="n">
        <v>484780</v>
      </c>
      <c r="C3" s="5" t="n">
        <v>496977</v>
      </c>
    </row>
    <row r="4">
      <c r="A4" s="4" t="inlineStr">
        <is>
          <t>Reserves not currently deductible</t>
        </is>
      </c>
      <c r="B4" s="6" t="n">
        <v>32590</v>
      </c>
      <c r="C4" s="6" t="n">
        <v>35626</v>
      </c>
    </row>
    <row r="5">
      <c r="A5" s="4" t="inlineStr">
        <is>
          <t>Accrued liabilities</t>
        </is>
      </c>
      <c r="B5" s="6" t="n">
        <v>31056</v>
      </c>
      <c r="C5" s="6" t="n">
        <v>27363</v>
      </c>
    </row>
    <row r="6">
      <c r="A6" s="4" t="inlineStr">
        <is>
          <t>Employee benefits</t>
        </is>
      </c>
      <c r="B6" s="6" t="n">
        <v>23687</v>
      </c>
      <c r="C6" s="6" t="n">
        <v>22907</v>
      </c>
    </row>
    <row r="7">
      <c r="A7" s="4" t="inlineStr">
        <is>
          <t>Inventory valuation</t>
        </is>
      </c>
      <c r="B7" s="6" t="n">
        <v>8386</v>
      </c>
      <c r="C7" s="6" t="n">
        <v>4021</v>
      </c>
    </row>
    <row r="8">
      <c r="A8" s="4" t="inlineStr">
        <is>
          <t>NOL carryforwards</t>
        </is>
      </c>
      <c r="B8" s="6" t="n">
        <v>255</v>
      </c>
      <c r="C8" s="6" t="n">
        <v>288</v>
      </c>
    </row>
    <row r="9">
      <c r="A9" s="4" t="inlineStr">
        <is>
          <t>Credit carryforwards</t>
        </is>
      </c>
      <c r="B9" s="6" t="n">
        <v>291</v>
      </c>
      <c r="C9" s="6" t="n">
        <v>224</v>
      </c>
    </row>
    <row r="10">
      <c r="A10" s="4" t="inlineStr">
        <is>
          <t>Other</t>
        </is>
      </c>
      <c r="C10" s="6" t="n">
        <v>1019</v>
      </c>
    </row>
    <row r="11">
      <c r="A11" s="4" t="inlineStr">
        <is>
          <t>Total deferred tax assets</t>
        </is>
      </c>
      <c r="B11" s="6" t="n">
        <v>581045</v>
      </c>
      <c r="C11" s="6" t="n">
        <v>588425</v>
      </c>
    </row>
    <row r="12">
      <c r="A12" s="3" t="inlineStr">
        <is>
          <t>Deferred tax liabilities:</t>
        </is>
      </c>
    </row>
    <row r="13">
      <c r="A13" s="4" t="inlineStr">
        <is>
          <t>Operating lease asset</t>
        </is>
      </c>
      <c r="B13" s="6" t="n">
        <v>561605</v>
      </c>
      <c r="C13" s="6" t="n">
        <v>567198</v>
      </c>
    </row>
    <row r="14">
      <c r="A14" s="4" t="inlineStr">
        <is>
          <t>Property and equipment</t>
        </is>
      </c>
      <c r="B14" s="6" t="n">
        <v>32812</v>
      </c>
      <c r="C14" s="6" t="n">
        <v>61570</v>
      </c>
    </row>
    <row r="15">
      <c r="A15" s="4" t="inlineStr">
        <is>
          <t>Prepaid expenses</t>
        </is>
      </c>
      <c r="B15" s="6" t="n">
        <v>46013</v>
      </c>
      <c r="C15" s="6" t="n">
        <v>45354</v>
      </c>
    </row>
    <row r="16">
      <c r="A16" s="4" t="inlineStr">
        <is>
          <t>Receivables not currently includable</t>
        </is>
      </c>
      <c r="B16" s="6" t="n">
        <v>3720</v>
      </c>
      <c r="C16" s="6" t="n">
        <v>2863</v>
      </c>
    </row>
    <row r="17">
      <c r="A17" s="4" t="inlineStr">
        <is>
          <t>Intangibles</t>
        </is>
      </c>
      <c r="B17" s="6" t="n">
        <v>585</v>
      </c>
      <c r="C17" s="6" t="n">
        <v>807</v>
      </c>
    </row>
    <row r="18">
      <c r="A18" s="4" t="inlineStr">
        <is>
          <t>Other</t>
        </is>
      </c>
      <c r="B18" s="6" t="n">
        <v>1669</v>
      </c>
    </row>
    <row r="19">
      <c r="A19" s="4" t="inlineStr">
        <is>
          <t>Total deferred tax liabilities</t>
        </is>
      </c>
      <c r="B19" s="6" t="n">
        <v>646404</v>
      </c>
      <c r="C19" s="6" t="n">
        <v>677792</v>
      </c>
    </row>
    <row r="20">
      <c r="A20" s="4" t="inlineStr">
        <is>
          <t>Net deferred tax liability</t>
        </is>
      </c>
      <c r="B20" s="6" t="n">
        <v>-65359</v>
      </c>
      <c r="C20" s="5" t="n">
        <v>-89367</v>
      </c>
    </row>
    <row r="21">
      <c r="A21" s="3" t="inlineStr">
        <is>
          <t>Credit carryforwards</t>
        </is>
      </c>
    </row>
    <row r="22">
      <c r="A22" s="4" t="inlineStr">
        <is>
          <t>Credit carryforwards for state income tax purposes</t>
        </is>
      </c>
      <c r="B22" s="6" t="n">
        <v>291</v>
      </c>
    </row>
    <row r="23">
      <c r="A23" s="4" t="inlineStr">
        <is>
          <t>Federal</t>
        </is>
      </c>
    </row>
    <row r="24">
      <c r="A24" s="3" t="inlineStr">
        <is>
          <t>Credit carryforwards</t>
        </is>
      </c>
    </row>
    <row r="25">
      <c r="A25" s="4" t="inlineStr">
        <is>
          <t>Amount of net operating loss carryforwards that do not expire</t>
        </is>
      </c>
      <c r="B25" s="6" t="n">
        <v>985</v>
      </c>
    </row>
    <row r="26">
      <c r="A26" s="4" t="inlineStr">
        <is>
          <t>State</t>
        </is>
      </c>
    </row>
    <row r="27">
      <c r="A27" s="3" t="inlineStr">
        <is>
          <t>Credit carryforwards</t>
        </is>
      </c>
    </row>
    <row r="28">
      <c r="A28" s="4" t="inlineStr">
        <is>
          <t>Amount of net operating loss carryforwards that expire</t>
        </is>
      </c>
      <c r="B28" s="6" t="n">
        <v>533</v>
      </c>
    </row>
    <row r="29">
      <c r="A29" s="4" t="inlineStr">
        <is>
          <t>Amount of net operating loss carryforwards that do not expire</t>
        </is>
      </c>
      <c r="B29" s="5" t="n">
        <v>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30, 2021</t>
        </is>
      </c>
      <c r="C2" s="2" t="inlineStr">
        <is>
          <t>Feb. 01, 2020</t>
        </is>
      </c>
    </row>
    <row r="3">
      <c r="A3" s="3" t="inlineStr">
        <is>
          <t>Reconciliation of unrecognized tax benefits, excluding interest and penalties</t>
        </is>
      </c>
    </row>
    <row r="4">
      <c r="A4" s="4" t="inlineStr">
        <is>
          <t>Balance at beginning of the year</t>
        </is>
      </c>
      <c r="B4" s="5" t="n">
        <v>3536</v>
      </c>
      <c r="C4" s="5" t="n">
        <v>3844</v>
      </c>
    </row>
    <row r="5">
      <c r="A5" s="4" t="inlineStr">
        <is>
          <t>Increase due to a prior year tax position</t>
        </is>
      </c>
      <c r="B5" s="6" t="n">
        <v>224</v>
      </c>
      <c r="C5" s="6" t="n">
        <v>602</v>
      </c>
    </row>
    <row r="6">
      <c r="A6" s="4" t="inlineStr">
        <is>
          <t>Decrease due to a prior year tax position</t>
        </is>
      </c>
      <c r="B6" s="6" t="n">
        <v>-977</v>
      </c>
      <c r="C6" s="6" t="n">
        <v>-910</v>
      </c>
    </row>
    <row r="7">
      <c r="A7" s="4" t="inlineStr">
        <is>
          <t>Balance at the end of the year</t>
        </is>
      </c>
      <c r="B7" s="5" t="n">
        <v>2783</v>
      </c>
      <c r="C7" s="5" t="n">
        <v>35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 $ in Thousands</t>
        </is>
      </c>
      <c r="B1" s="2" t="inlineStr">
        <is>
          <t>12 Months Ended</t>
        </is>
      </c>
    </row>
    <row r="2">
      <c r="B2" s="2" t="inlineStr">
        <is>
          <t>Jan. 30, 2021USD ($)</t>
        </is>
      </c>
      <c r="C2" s="2" t="inlineStr">
        <is>
          <t>Feb. 01, 2020USD ($)</t>
        </is>
      </c>
    </row>
    <row r="3">
      <c r="A3" s="3" t="inlineStr">
        <is>
          <t>Notes payable</t>
        </is>
      </c>
    </row>
    <row r="4">
      <c r="A4" s="4" t="inlineStr">
        <is>
          <t>Outstanding borrowings under credit facility</t>
        </is>
      </c>
      <c r="B4" s="5" t="n">
        <v>0</v>
      </c>
      <c r="C4" s="5" t="n">
        <v>0</v>
      </c>
    </row>
    <row r="5">
      <c r="A5" s="4" t="inlineStr">
        <is>
          <t>Revolving loans</t>
        </is>
      </c>
    </row>
    <row r="6">
      <c r="A6" s="3" t="inlineStr">
        <is>
          <t>Notes payable</t>
        </is>
      </c>
    </row>
    <row r="7">
      <c r="A7" s="4" t="inlineStr">
        <is>
          <t>Outstanding borrowings under credit facility</t>
        </is>
      </c>
      <c r="B7" s="5" t="n">
        <v>0</v>
      </c>
      <c r="C7" s="5" t="n">
        <v>0</v>
      </c>
    </row>
    <row r="8">
      <c r="A8" s="4" t="inlineStr">
        <is>
          <t>Weighted average interest rate</t>
        </is>
      </c>
      <c r="B8" s="4" t="inlineStr">
        <is>
          <t>1.56%</t>
        </is>
      </c>
    </row>
    <row r="9">
      <c r="A9" s="4" t="inlineStr">
        <is>
          <t>Amendment No. 1 to the Second Amended and Restated Loan Agreement</t>
        </is>
      </c>
    </row>
    <row r="10">
      <c r="A10" s="3" t="inlineStr">
        <is>
          <t>Notes payable</t>
        </is>
      </c>
    </row>
    <row r="11">
      <c r="A11" s="4" t="inlineStr">
        <is>
          <t>Unused line fee (as a percent)</t>
        </is>
      </c>
      <c r="B11" s="4" t="inlineStr">
        <is>
          <t>0.20%</t>
        </is>
      </c>
    </row>
    <row r="12">
      <c r="A12" s="4" t="inlineStr">
        <is>
          <t>Amendment No. 1 to the Second Amended and Restated Loan Agreement | Minimum</t>
        </is>
      </c>
    </row>
    <row r="13">
      <c r="A13" s="3" t="inlineStr">
        <is>
          <t>Notes payable</t>
        </is>
      </c>
    </row>
    <row r="14">
      <c r="A14" s="4" t="inlineStr">
        <is>
          <t>Fixed charge coverage ratio covenant</t>
        </is>
      </c>
      <c r="B14" s="6" t="n">
        <v>1</v>
      </c>
    </row>
    <row r="15">
      <c r="A15" s="4" t="inlineStr">
        <is>
          <t>Amendment No. 1 to the Second Amended and Restated Loan Agreement | London Interbank Offered Rate | Minimum</t>
        </is>
      </c>
    </row>
    <row r="16">
      <c r="A16" s="3" t="inlineStr">
        <is>
          <t>Notes payable</t>
        </is>
      </c>
    </row>
    <row r="17">
      <c r="A17" s="4" t="inlineStr">
        <is>
          <t>Interest rate margin (as a percent)</t>
        </is>
      </c>
      <c r="B17" s="4" t="inlineStr">
        <is>
          <t>1.125%</t>
        </is>
      </c>
    </row>
    <row r="18">
      <c r="A18" s="4" t="inlineStr">
        <is>
          <t>Amendment No. 1 to the Second Amended and Restated Loan Agreement | London Interbank Offered Rate | Maximum</t>
        </is>
      </c>
    </row>
    <row r="19">
      <c r="A19" s="3" t="inlineStr">
        <is>
          <t>Notes payable</t>
        </is>
      </c>
    </row>
    <row r="20">
      <c r="A20" s="4" t="inlineStr">
        <is>
          <t>Interest rate margin (as a percent)</t>
        </is>
      </c>
      <c r="B20" s="4" t="inlineStr">
        <is>
          <t>1.25%</t>
        </is>
      </c>
    </row>
    <row r="21">
      <c r="A21" s="4" t="inlineStr">
        <is>
          <t>Amendment No. 1 to the Second Amended and Restated Loan Agreement | Base Rate | Minimum</t>
        </is>
      </c>
    </row>
    <row r="22">
      <c r="A22" s="3" t="inlineStr">
        <is>
          <t>Notes payable</t>
        </is>
      </c>
    </row>
    <row r="23">
      <c r="A23" s="4" t="inlineStr">
        <is>
          <t>Interest rate margin (as a percent)</t>
        </is>
      </c>
      <c r="B23" s="4" t="inlineStr">
        <is>
          <t>0.00%</t>
        </is>
      </c>
    </row>
    <row r="24">
      <c r="A24" s="4" t="inlineStr">
        <is>
          <t>Amendment No. 1 to the Second Amended and Restated Loan Agreement | Base Rate | Maximum</t>
        </is>
      </c>
    </row>
    <row r="25">
      <c r="A25" s="3" t="inlineStr">
        <is>
          <t>Notes payable</t>
        </is>
      </c>
    </row>
    <row r="26">
      <c r="A26" s="4" t="inlineStr">
        <is>
          <t>Interest rate margin (as a percent)</t>
        </is>
      </c>
      <c r="B26" s="4" t="inlineStr">
        <is>
          <t>0.125%</t>
        </is>
      </c>
    </row>
    <row r="27">
      <c r="A27" s="4" t="inlineStr">
        <is>
          <t>Amendment No. 1 to the Second Amended and Restated Loan Agreement | Revolving loans</t>
        </is>
      </c>
    </row>
    <row r="28">
      <c r="A28" s="3" t="inlineStr">
        <is>
          <t>Notes payable</t>
        </is>
      </c>
    </row>
    <row r="29">
      <c r="A29" s="4" t="inlineStr">
        <is>
          <t>Maximum borrowing capacity</t>
        </is>
      </c>
      <c r="B29" s="5" t="n">
        <v>1000000</v>
      </c>
    </row>
    <row r="30">
      <c r="A30" s="4" t="inlineStr">
        <is>
          <t>Contingent increase to revolving facility</t>
        </is>
      </c>
      <c r="B30" s="6" t="n">
        <v>100000</v>
      </c>
    </row>
    <row r="31">
      <c r="A31" s="4" t="inlineStr">
        <is>
          <t>Amendment No. 1 to the Second Amended and Restated Loan Agreement | Letters of credit</t>
        </is>
      </c>
    </row>
    <row r="32">
      <c r="A32" s="3" t="inlineStr">
        <is>
          <t>Notes payable</t>
        </is>
      </c>
    </row>
    <row r="33">
      <c r="A33" s="4" t="inlineStr">
        <is>
          <t>Maximum borrowing capacity</t>
        </is>
      </c>
      <c r="B33" s="5" t="n">
        <v>5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an. 30, 2021</t>
        </is>
      </c>
      <c r="C1" s="2" t="inlineStr">
        <is>
          <t>Feb. 01, 2020</t>
        </is>
      </c>
    </row>
    <row r="2">
      <c r="A2" s="4" t="inlineStr">
        <is>
          <t>Level 2 | Non-qualified deferred compensation plan</t>
        </is>
      </c>
    </row>
    <row r="3">
      <c r="A3" s="3" t="inlineStr">
        <is>
          <t>Fair value measurements</t>
        </is>
      </c>
    </row>
    <row r="4">
      <c r="A4" s="4" t="inlineStr">
        <is>
          <t>Fair value of financial liabilities</t>
        </is>
      </c>
      <c r="B4" s="5" t="n">
        <v>32909</v>
      </c>
      <c r="C4" s="5" t="n">
        <v>294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Jan. 30, 2021</t>
        </is>
      </c>
      <c r="C2" s="2" t="inlineStr">
        <is>
          <t>Feb. 01, 2020</t>
        </is>
      </c>
      <c r="D2" s="2" t="inlineStr">
        <is>
          <t>Feb. 02, 2019</t>
        </is>
      </c>
    </row>
    <row r="3">
      <c r="A3" s="3" t="inlineStr">
        <is>
          <t>Investments</t>
        </is>
      </c>
    </row>
    <row r="4">
      <c r="A4" s="4" t="inlineStr">
        <is>
          <t>Short-term investments</t>
        </is>
      </c>
      <c r="C4" s="5" t="n">
        <v>110000</v>
      </c>
    </row>
    <row r="5">
      <c r="A5" s="4" t="inlineStr">
        <is>
          <t>Contributions of capital to equity method investments</t>
        </is>
      </c>
      <c r="B5" s="5" t="n">
        <v>5665</v>
      </c>
      <c r="C5" s="6" t="n">
        <v>62946</v>
      </c>
      <c r="D5" s="5" t="n">
        <v>2101</v>
      </c>
    </row>
    <row r="6">
      <c r="A6" s="4" t="inlineStr">
        <is>
          <t>Investment tax credits</t>
        </is>
      </c>
      <c r="B6" s="6" t="n">
        <v>1689</v>
      </c>
      <c r="C6" s="6" t="n">
        <v>60208</v>
      </c>
    </row>
    <row r="7">
      <c r="A7" s="4" t="inlineStr">
        <is>
          <t>Certificates of deposit</t>
        </is>
      </c>
    </row>
    <row r="8">
      <c r="A8" s="3" t="inlineStr">
        <is>
          <t>Investments</t>
        </is>
      </c>
    </row>
    <row r="9">
      <c r="A9" s="4" t="inlineStr">
        <is>
          <t>Short-term investments</t>
        </is>
      </c>
      <c r="B9" s="6" t="n">
        <v>0</v>
      </c>
    </row>
    <row r="10">
      <c r="A10" s="4" t="inlineStr">
        <is>
          <t>Renewable energy projects</t>
        </is>
      </c>
    </row>
    <row r="11">
      <c r="A11" s="3" t="inlineStr">
        <is>
          <t>Investments</t>
        </is>
      </c>
    </row>
    <row r="12">
      <c r="A12" s="4" t="inlineStr">
        <is>
          <t>Equity method investments</t>
        </is>
      </c>
      <c r="B12" s="5" t="n">
        <v>3174</v>
      </c>
      <c r="C12" s="5" t="n">
        <v>39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shares in Thousands, $ in Thousands</t>
        </is>
      </c>
      <c r="B1" s="2" t="inlineStr">
        <is>
          <t>12 Months Ended</t>
        </is>
      </c>
    </row>
    <row r="2">
      <c r="B2" s="2" t="inlineStr">
        <is>
          <t>Jan. 30, 2021</t>
        </is>
      </c>
      <c r="C2" s="2" t="inlineStr">
        <is>
          <t>Feb. 01, 2020</t>
        </is>
      </c>
      <c r="D2" s="2" t="inlineStr">
        <is>
          <t>Feb. 02, 2019</t>
        </is>
      </c>
    </row>
    <row r="3">
      <c r="A3" s="3" t="inlineStr">
        <is>
          <t>Stock-based compensation</t>
        </is>
      </c>
    </row>
    <row r="4">
      <c r="A4" s="4" t="inlineStr">
        <is>
          <t>Cash received from stock option exercises</t>
        </is>
      </c>
      <c r="B4" s="5" t="n">
        <v>12229</v>
      </c>
      <c r="C4" s="5" t="n">
        <v>43780</v>
      </c>
      <c r="D4" s="5" t="n">
        <v>13121</v>
      </c>
    </row>
    <row r="5">
      <c r="A5" s="4" t="inlineStr">
        <is>
          <t>Performance-based restricted stock units</t>
        </is>
      </c>
    </row>
    <row r="6">
      <c r="A6" s="3" t="inlineStr">
        <is>
          <t>Stock-based compensation</t>
        </is>
      </c>
    </row>
    <row r="7">
      <c r="A7" s="4" t="inlineStr">
        <is>
          <t>Vesting period</t>
        </is>
      </c>
      <c r="B7" s="4" t="inlineStr">
        <is>
          <t>3 years</t>
        </is>
      </c>
    </row>
    <row r="8">
      <c r="A8" s="4" t="inlineStr">
        <is>
          <t>Amended and Restated 2011 Incentive Award Plan</t>
        </is>
      </c>
    </row>
    <row r="9">
      <c r="A9" s="3" t="inlineStr">
        <is>
          <t>Stock-based compensation</t>
        </is>
      </c>
    </row>
    <row r="10">
      <c r="A10" s="4" t="inlineStr">
        <is>
          <t>Common stock reserved for issuance upon grant or exercise of awards (in shares)</t>
        </is>
      </c>
      <c r="B10" s="6" t="n">
        <v>2791</v>
      </c>
    </row>
    <row r="11">
      <c r="A11" s="4" t="inlineStr">
        <is>
          <t>Stock compensation expense</t>
        </is>
      </c>
      <c r="B11" s="5" t="n">
        <v>27583</v>
      </c>
      <c r="C11" s="6" t="n">
        <v>25642</v>
      </c>
      <c r="D11" s="6" t="n">
        <v>27489</v>
      </c>
    </row>
    <row r="12">
      <c r="A12" s="4" t="inlineStr">
        <is>
          <t>Cash received from stock option exercises</t>
        </is>
      </c>
      <c r="B12" s="6" t="n">
        <v>12229</v>
      </c>
      <c r="C12" s="6" t="n">
        <v>43780</v>
      </c>
      <c r="D12" s="6" t="n">
        <v>13121</v>
      </c>
    </row>
    <row r="13">
      <c r="A13" s="4" t="inlineStr">
        <is>
          <t>Income tax benefit</t>
        </is>
      </c>
      <c r="B13" s="6" t="n">
        <v>750</v>
      </c>
      <c r="C13" s="6" t="n">
        <v>11600</v>
      </c>
      <c r="D13" s="6" t="n">
        <v>6135</v>
      </c>
    </row>
    <row r="14">
      <c r="A14" s="4" t="inlineStr">
        <is>
          <t>Amended and Restated 2011 Incentive Award Plan | Stock options</t>
        </is>
      </c>
    </row>
    <row r="15">
      <c r="A15" s="3" t="inlineStr">
        <is>
          <t>Stock-based compensation</t>
        </is>
      </c>
    </row>
    <row r="16">
      <c r="A16" s="4" t="inlineStr">
        <is>
          <t>Stock compensation expense</t>
        </is>
      </c>
      <c r="B16" s="6" t="n">
        <v>10757</v>
      </c>
      <c r="C16" s="6" t="n">
        <v>8660</v>
      </c>
      <c r="D16" s="6" t="n">
        <v>8590</v>
      </c>
    </row>
    <row r="17">
      <c r="A17" s="4" t="inlineStr">
        <is>
          <t>Amended and Restated 2011 Incentive Award Plan | Restricted stock units</t>
        </is>
      </c>
    </row>
    <row r="18">
      <c r="A18" s="3" t="inlineStr">
        <is>
          <t>Stock-based compensation</t>
        </is>
      </c>
    </row>
    <row r="19">
      <c r="A19" s="4" t="inlineStr">
        <is>
          <t>Stock compensation expense</t>
        </is>
      </c>
      <c r="B19" s="6" t="n">
        <v>16608</v>
      </c>
      <c r="C19" s="6" t="n">
        <v>12762</v>
      </c>
      <c r="D19" s="6" t="n">
        <v>12077</v>
      </c>
    </row>
    <row r="20">
      <c r="A20" s="4" t="inlineStr">
        <is>
          <t>Amended and Restated 2011 Incentive Award Plan | Performance-based restricted stock units</t>
        </is>
      </c>
    </row>
    <row r="21">
      <c r="A21" s="3" t="inlineStr">
        <is>
          <t>Stock-based compensation</t>
        </is>
      </c>
    </row>
    <row r="22">
      <c r="A22" s="4" t="inlineStr">
        <is>
          <t>Stock compensation expense</t>
        </is>
      </c>
      <c r="B22" s="5" t="n">
        <v>218</v>
      </c>
      <c r="C22" s="5" t="n">
        <v>4220</v>
      </c>
      <c r="D22" s="5" t="n">
        <v>68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Assumptions to Estimate Fair Value of Stock Options (Details) - Stock options</t>
        </is>
      </c>
      <c r="B1" s="2" t="inlineStr">
        <is>
          <t>12 Months Ended</t>
        </is>
      </c>
    </row>
    <row r="2">
      <c r="B2" s="2" t="inlineStr">
        <is>
          <t>Jan. 30, 2021</t>
        </is>
      </c>
      <c r="C2" s="2" t="inlineStr">
        <is>
          <t>Feb. 01, 2020</t>
        </is>
      </c>
      <c r="D2" s="2" t="inlineStr">
        <is>
          <t>Feb. 02, 2019</t>
        </is>
      </c>
    </row>
    <row r="3">
      <c r="A3" s="3" t="inlineStr">
        <is>
          <t>Weighted-average assumptions to estimate fair value</t>
        </is>
      </c>
    </row>
    <row r="4">
      <c r="A4" s="4" t="inlineStr">
        <is>
          <t>Volatility rate (as a percent)</t>
        </is>
      </c>
      <c r="B4" s="4" t="inlineStr">
        <is>
          <t>43.00%</t>
        </is>
      </c>
      <c r="C4" s="4" t="inlineStr">
        <is>
          <t>31.00%</t>
        </is>
      </c>
      <c r="D4" s="4" t="inlineStr">
        <is>
          <t>29.00%</t>
        </is>
      </c>
    </row>
    <row r="5">
      <c r="A5" s="4" t="inlineStr">
        <is>
          <t>Average risk-free interest rate (as a percent)</t>
        </is>
      </c>
      <c r="B5" s="4" t="inlineStr">
        <is>
          <t>0.30%</t>
        </is>
      </c>
      <c r="C5" s="4" t="inlineStr">
        <is>
          <t>2.30%</t>
        </is>
      </c>
      <c r="D5" s="4" t="inlineStr">
        <is>
          <t>2.40%</t>
        </is>
      </c>
    </row>
    <row r="6">
      <c r="A6" s="4" t="inlineStr">
        <is>
          <t>Average expected life</t>
        </is>
      </c>
      <c r="B6" s="4" t="inlineStr">
        <is>
          <t>3 years 4 months 24 days</t>
        </is>
      </c>
      <c r="C6" s="4" t="inlineStr">
        <is>
          <t>3 years 6 months</t>
        </is>
      </c>
      <c r="D6" s="4" t="inlineStr">
        <is>
          <t>3 years 4 months 24 days</t>
        </is>
      </c>
    </row>
    <row r="7">
      <c r="A7" s="4" t="inlineStr">
        <is>
          <t>Dividend yield (as a percent)</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Stock option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Weighted-average grant date fair value (in dollars per share)</t>
        </is>
      </c>
      <c r="B4" s="7" t="n">
        <v>54.4</v>
      </c>
      <c r="C4" s="7" t="n">
        <v>89.91</v>
      </c>
      <c r="D4" s="7" t="n">
        <v>50.1</v>
      </c>
    </row>
    <row r="5">
      <c r="A5" s="4" t="inlineStr">
        <is>
          <t>Fair value of options vested</t>
        </is>
      </c>
      <c r="B5" s="5" t="n">
        <v>9741</v>
      </c>
      <c r="C5" s="5" t="n">
        <v>9143</v>
      </c>
      <c r="D5" s="5" t="n">
        <v>10042</v>
      </c>
    </row>
    <row r="6">
      <c r="A6" s="4" t="inlineStr">
        <is>
          <t>Intrinsic value of options exercised</t>
        </is>
      </c>
      <c r="B6" s="6" t="n">
        <v>11304</v>
      </c>
      <c r="C6" s="5" t="n">
        <v>51650</v>
      </c>
      <c r="D6" s="5" t="n">
        <v>25902</v>
      </c>
    </row>
    <row r="7">
      <c r="A7" s="3" t="inlineStr">
        <is>
          <t>Stock options</t>
        </is>
      </c>
    </row>
    <row r="8">
      <c r="A8" s="4" t="inlineStr">
        <is>
          <t>Unrecognized compensation expense</t>
        </is>
      </c>
      <c r="B8" s="5" t="n">
        <v>16810</v>
      </c>
    </row>
    <row r="9">
      <c r="A9" s="4" t="inlineStr">
        <is>
          <t>Weighted-average recognition period of unrecognized compensation expense</t>
        </is>
      </c>
      <c r="B9" s="4" t="inlineStr">
        <is>
          <t>2 years</t>
        </is>
      </c>
    </row>
    <row r="10">
      <c r="A10" s="3" t="inlineStr">
        <is>
          <t>Number of options</t>
        </is>
      </c>
    </row>
    <row r="11">
      <c r="A11" s="4" t="inlineStr">
        <is>
          <t>Beginning of year (in shares)</t>
        </is>
      </c>
      <c r="B11" s="6" t="n">
        <v>539</v>
      </c>
      <c r="C11" s="6" t="n">
        <v>755</v>
      </c>
      <c r="D11" s="6" t="n">
        <v>766</v>
      </c>
    </row>
    <row r="12">
      <c r="A12" s="4" t="inlineStr">
        <is>
          <t>Granted (in shares)</t>
        </is>
      </c>
      <c r="B12" s="6" t="n">
        <v>248</v>
      </c>
      <c r="C12" s="6" t="n">
        <v>97</v>
      </c>
      <c r="D12" s="6" t="n">
        <v>163</v>
      </c>
    </row>
    <row r="13">
      <c r="A13" s="4" t="inlineStr">
        <is>
          <t>Exercised (in shares)</t>
        </is>
      </c>
      <c r="B13" s="6" t="n">
        <v>-90</v>
      </c>
      <c r="C13" s="6" t="n">
        <v>-285</v>
      </c>
      <c r="D13" s="6" t="n">
        <v>-166</v>
      </c>
    </row>
    <row r="14">
      <c r="A14" s="4" t="inlineStr">
        <is>
          <t>Forfeited (in shares)</t>
        </is>
      </c>
      <c r="B14" s="6" t="n">
        <v>-26</v>
      </c>
      <c r="C14" s="6" t="n">
        <v>-28</v>
      </c>
      <c r="D14" s="6" t="n">
        <v>-8</v>
      </c>
    </row>
    <row r="15">
      <c r="A15" s="4" t="inlineStr">
        <is>
          <t>End of year (in shares)</t>
        </is>
      </c>
      <c r="B15" s="6" t="n">
        <v>671</v>
      </c>
      <c r="C15" s="6" t="n">
        <v>539</v>
      </c>
      <c r="D15" s="6" t="n">
        <v>755</v>
      </c>
    </row>
    <row r="16">
      <c r="A16" s="4" t="inlineStr">
        <is>
          <t>Exercisable at end of year (in shares)</t>
        </is>
      </c>
      <c r="B16" s="6" t="n">
        <v>236</v>
      </c>
      <c r="C16" s="6" t="n">
        <v>172</v>
      </c>
      <c r="D16" s="6" t="n">
        <v>296</v>
      </c>
    </row>
    <row r="17">
      <c r="A17" s="4" t="inlineStr">
        <is>
          <t>Vested and Expected to vest (in shares)</t>
        </is>
      </c>
      <c r="B17" s="6" t="n">
        <v>639</v>
      </c>
      <c r="C17" s="6" t="n">
        <v>510</v>
      </c>
      <c r="D17" s="6" t="n">
        <v>718</v>
      </c>
    </row>
    <row r="18">
      <c r="A18" s="3" t="inlineStr">
        <is>
          <t>Weighted average exercise price</t>
        </is>
      </c>
    </row>
    <row r="19">
      <c r="A19" s="4" t="inlineStr">
        <is>
          <t>Beginning of year (in dollars per share)</t>
        </is>
      </c>
      <c r="B19" s="7" t="n">
        <v>212.58</v>
      </c>
      <c r="C19" s="7" t="n">
        <v>174.34</v>
      </c>
      <c r="D19" s="7" t="n">
        <v>147.76</v>
      </c>
    </row>
    <row r="20">
      <c r="A20" s="4" t="inlineStr">
        <is>
          <t>Granted (in dollars per share)</t>
        </is>
      </c>
      <c r="B20" s="8" t="n">
        <v>174.45</v>
      </c>
      <c r="C20" s="8" t="n">
        <v>348.73</v>
      </c>
      <c r="D20" s="8" t="n">
        <v>204.27</v>
      </c>
    </row>
    <row r="21">
      <c r="A21" s="4" t="inlineStr">
        <is>
          <t>Exercised (in dollars per share)</t>
        </is>
      </c>
      <c r="B21" s="8" t="n">
        <v>135.7</v>
      </c>
      <c r="C21" s="8" t="n">
        <v>153.64</v>
      </c>
      <c r="D21" s="8" t="n">
        <v>78.81</v>
      </c>
    </row>
    <row r="22">
      <c r="A22" s="4" t="inlineStr">
        <is>
          <t>Forfeited (in dollars per share)</t>
        </is>
      </c>
      <c r="B22" s="8" t="n">
        <v>219.47</v>
      </c>
      <c r="C22" s="8" t="n">
        <v>263.34</v>
      </c>
      <c r="D22" s="8" t="n">
        <v>260.83</v>
      </c>
    </row>
    <row r="23">
      <c r="A23" s="4" t="inlineStr">
        <is>
          <t>End of year (in dollars per share)</t>
        </is>
      </c>
      <c r="B23" s="8" t="n">
        <v>208.47</v>
      </c>
      <c r="C23" s="8" t="n">
        <v>212.58</v>
      </c>
      <c r="D23" s="8" t="n">
        <v>174.34</v>
      </c>
    </row>
    <row r="24">
      <c r="A24" s="4" t="inlineStr">
        <is>
          <t>Exercisable at end of year (in dollars per share)</t>
        </is>
      </c>
      <c r="B24" s="8" t="n">
        <v>209.03</v>
      </c>
      <c r="C24" s="8" t="n">
        <v>159.39</v>
      </c>
      <c r="D24" s="8" t="n">
        <v>134.27</v>
      </c>
    </row>
    <row r="25">
      <c r="A25" s="4" t="inlineStr">
        <is>
          <t>Vested and Expected to vest (in dollars per share)</t>
        </is>
      </c>
      <c r="B25" s="7" t="n">
        <v>208.49</v>
      </c>
      <c r="C25" s="7" t="n">
        <v>211.14</v>
      </c>
      <c r="D25" s="7" t="n">
        <v>173.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Information Related to Stock Options Plans Based on Ranges of Exercise Prices (Details) $ / shares in Units, shares in Thousands, $ in Thousands</t>
        </is>
      </c>
      <c r="B1" s="2" t="inlineStr">
        <is>
          <t>12 Months Ended</t>
        </is>
      </c>
    </row>
    <row r="2">
      <c r="B2" s="2" t="inlineStr">
        <is>
          <t>Jan. 30, 2021USD ($)$ / sharesshares</t>
        </is>
      </c>
    </row>
    <row r="3">
      <c r="A3" s="3" t="inlineStr">
        <is>
          <t>Information related to options outstanding and options exercisable based on ranges of exercise prices</t>
        </is>
      </c>
    </row>
    <row r="4">
      <c r="A4" s="4" t="inlineStr">
        <is>
          <t>Aggregate intrinsic value of outstanding options (in dollars) | $</t>
        </is>
      </c>
      <c r="B4" s="5" t="n">
        <v>53868</v>
      </c>
    </row>
    <row r="5">
      <c r="A5" s="4" t="inlineStr">
        <is>
          <t>Aggregate intrinsic value of exercisable options (in dollars) | $</t>
        </is>
      </c>
      <c r="B5" s="5" t="n">
        <v>18332</v>
      </c>
    </row>
    <row r="6">
      <c r="A6" s="4" t="inlineStr">
        <is>
          <t>Sale price of common stock (in dollars per share)</t>
        </is>
      </c>
      <c r="B6" s="7" t="n">
        <v>279.76</v>
      </c>
    </row>
    <row r="7">
      <c r="A7" s="4" t="inlineStr">
        <is>
          <t>$57.42 - $127.15</t>
        </is>
      </c>
    </row>
    <row r="8">
      <c r="A8" s="3" t="inlineStr">
        <is>
          <t>Information related to options outstanding and options exercisable based on ranges of exercise prices</t>
        </is>
      </c>
    </row>
    <row r="9">
      <c r="A9" s="4" t="inlineStr">
        <is>
          <t>Range of Exercise Prices, lower range limit (in dollars per share)</t>
        </is>
      </c>
      <c r="B9" s="8" t="n">
        <v>57.42</v>
      </c>
    </row>
    <row r="10">
      <c r="A10" s="4" t="inlineStr">
        <is>
          <t>Range of Exercise Prices, upper range limit (in dollars per share)</t>
        </is>
      </c>
      <c r="B10" s="7" t="n">
        <v>127.15</v>
      </c>
    </row>
    <row r="11">
      <c r="A11" s="4" t="inlineStr">
        <is>
          <t>Options outstanding, Number of options (in shares) | shares</t>
        </is>
      </c>
      <c r="B11" s="6" t="n">
        <v>31</v>
      </c>
    </row>
    <row r="12">
      <c r="A12" s="4" t="inlineStr">
        <is>
          <t>Options outstanding, Weighted-average remaining contractual life</t>
        </is>
      </c>
      <c r="B12" s="4" t="inlineStr">
        <is>
          <t>2 years</t>
        </is>
      </c>
    </row>
    <row r="13">
      <c r="A13" s="4" t="inlineStr">
        <is>
          <t>Options outstanding, Weighted-average exercise price (in dollars per share)</t>
        </is>
      </c>
      <c r="B13" s="7" t="n">
        <v>83.88</v>
      </c>
    </row>
    <row r="14">
      <c r="A14" s="4" t="inlineStr">
        <is>
          <t>Options exercisable, Number of options (in shares) | shares</t>
        </is>
      </c>
      <c r="B14" s="6" t="n">
        <v>31</v>
      </c>
    </row>
    <row r="15">
      <c r="A15" s="4" t="inlineStr">
        <is>
          <t>Options exercisable, Weighted-average remaining contractual life</t>
        </is>
      </c>
      <c r="B15" s="4" t="inlineStr">
        <is>
          <t>2 years</t>
        </is>
      </c>
    </row>
    <row r="16">
      <c r="A16" s="4" t="inlineStr">
        <is>
          <t>Options exercisable, Weighted-average exercise price (in dollars per share)</t>
        </is>
      </c>
      <c r="B16" s="7" t="n">
        <v>83.88</v>
      </c>
    </row>
    <row r="17">
      <c r="A17" s="4" t="inlineStr">
        <is>
          <t>$127.16 - $164.06</t>
        </is>
      </c>
    </row>
    <row r="18">
      <c r="A18" s="3" t="inlineStr">
        <is>
          <t>Information related to options outstanding and options exercisable based on ranges of exercise prices</t>
        </is>
      </c>
    </row>
    <row r="19">
      <c r="A19" s="4" t="inlineStr">
        <is>
          <t>Range of Exercise Prices, lower range limit (in dollars per share)</t>
        </is>
      </c>
      <c r="B19" s="8" t="n">
        <v>127.16</v>
      </c>
    </row>
    <row r="20">
      <c r="A20" s="4" t="inlineStr">
        <is>
          <t>Range of Exercise Prices, upper range limit (in dollars per share)</t>
        </is>
      </c>
      <c r="B20" s="7" t="n">
        <v>164.06</v>
      </c>
    </row>
    <row r="21">
      <c r="A21" s="4" t="inlineStr">
        <is>
          <t>Options outstanding, Number of options (in shares) | shares</t>
        </is>
      </c>
      <c r="B21" s="6" t="n">
        <v>104</v>
      </c>
    </row>
    <row r="22">
      <c r="A22" s="4" t="inlineStr">
        <is>
          <t>Options outstanding, Weighted-average remaining contractual life</t>
        </is>
      </c>
      <c r="B22" s="4" t="inlineStr">
        <is>
          <t>5 years</t>
        </is>
      </c>
    </row>
    <row r="23">
      <c r="A23" s="4" t="inlineStr">
        <is>
          <t>Options outstanding, Weighted-average exercise price (in dollars per share)</t>
        </is>
      </c>
      <c r="B23" s="7" t="n">
        <v>163.63</v>
      </c>
    </row>
    <row r="24">
      <c r="A24" s="4" t="inlineStr">
        <is>
          <t>Options exercisable, Number of options (in shares) | shares</t>
        </is>
      </c>
      <c r="B24" s="6" t="n">
        <v>54</v>
      </c>
    </row>
    <row r="25">
      <c r="A25" s="4" t="inlineStr">
        <is>
          <t>Options exercisable, Weighted-average remaining contractual life</t>
        </is>
      </c>
      <c r="B25" s="4" t="inlineStr">
        <is>
          <t>5 years</t>
        </is>
      </c>
    </row>
    <row r="26">
      <c r="A26" s="4" t="inlineStr">
        <is>
          <t>Options exercisable, Weighted-average exercise price (in dollars per share)</t>
        </is>
      </c>
      <c r="B26" s="7" t="n">
        <v>163.23</v>
      </c>
    </row>
    <row r="27">
      <c r="A27" s="4" t="inlineStr">
        <is>
          <t>$164.07 - $174.45</t>
        </is>
      </c>
    </row>
    <row r="28">
      <c r="A28" s="3" t="inlineStr">
        <is>
          <t>Information related to options outstanding and options exercisable based on ranges of exercise prices</t>
        </is>
      </c>
    </row>
    <row r="29">
      <c r="A29" s="4" t="inlineStr">
        <is>
          <t>Range of Exercise Prices, lower range limit (in dollars per share)</t>
        </is>
      </c>
      <c r="B29" s="8" t="n">
        <v>164.07</v>
      </c>
    </row>
    <row r="30">
      <c r="A30" s="4" t="inlineStr">
        <is>
          <t>Range of Exercise Prices, upper range limit (in dollars per share)</t>
        </is>
      </c>
      <c r="B30" s="7" t="n">
        <v>174.45</v>
      </c>
    </row>
    <row r="31">
      <c r="A31" s="4" t="inlineStr">
        <is>
          <t>Options outstanding, Number of options (in shares) | shares</t>
        </is>
      </c>
      <c r="B31" s="6" t="n">
        <v>234</v>
      </c>
    </row>
    <row r="32">
      <c r="A32" s="4" t="inlineStr">
        <is>
          <t>Options outstanding, Weighted-average remaining contractual life</t>
        </is>
      </c>
      <c r="B32" s="4" t="inlineStr">
        <is>
          <t>9 years</t>
        </is>
      </c>
    </row>
    <row r="33">
      <c r="A33" s="4" t="inlineStr">
        <is>
          <t>Options outstanding, Weighted-average exercise price (in dollars per share)</t>
        </is>
      </c>
      <c r="B33" s="7" t="n">
        <v>174.45</v>
      </c>
    </row>
    <row r="34">
      <c r="A34" s="4" t="inlineStr">
        <is>
          <t>$174.46 - $204.27</t>
        </is>
      </c>
    </row>
    <row r="35">
      <c r="A35" s="3" t="inlineStr">
        <is>
          <t>Information related to options outstanding and options exercisable based on ranges of exercise prices</t>
        </is>
      </c>
    </row>
    <row r="36">
      <c r="A36" s="4" t="inlineStr">
        <is>
          <t>Range of Exercise Prices, lower range limit (in dollars per share)</t>
        </is>
      </c>
      <c r="B36" s="8" t="n">
        <v>174.46</v>
      </c>
    </row>
    <row r="37">
      <c r="A37" s="4" t="inlineStr">
        <is>
          <t>Range of Exercise Prices, upper range limit (in dollars per share)</t>
        </is>
      </c>
      <c r="B37" s="7" t="n">
        <v>204.27</v>
      </c>
    </row>
    <row r="38">
      <c r="A38" s="4" t="inlineStr">
        <is>
          <t>Options outstanding, Number of options (in shares) | shares</t>
        </is>
      </c>
      <c r="B38" s="6" t="n">
        <v>139</v>
      </c>
    </row>
    <row r="39">
      <c r="A39" s="4" t="inlineStr">
        <is>
          <t>Options outstanding, Weighted-average remaining contractual life</t>
        </is>
      </c>
      <c r="B39" s="4" t="inlineStr">
        <is>
          <t>7 years</t>
        </is>
      </c>
    </row>
    <row r="40">
      <c r="A40" s="4" t="inlineStr">
        <is>
          <t>Options outstanding, Weighted-average exercise price (in dollars per share)</t>
        </is>
      </c>
      <c r="B40" s="7" t="n">
        <v>201.79</v>
      </c>
    </row>
    <row r="41">
      <c r="A41" s="4" t="inlineStr">
        <is>
          <t>Options exercisable, Number of options (in shares) | shares</t>
        </is>
      </c>
      <c r="B41" s="6" t="n">
        <v>73</v>
      </c>
    </row>
    <row r="42">
      <c r="A42" s="4" t="inlineStr">
        <is>
          <t>Options exercisable, Weighted-average remaining contractual life</t>
        </is>
      </c>
      <c r="B42" s="4" t="inlineStr">
        <is>
          <t>6 years</t>
        </is>
      </c>
    </row>
    <row r="43">
      <c r="A43" s="4" t="inlineStr">
        <is>
          <t>Options exercisable, Weighted-average exercise price (in dollars per share)</t>
        </is>
      </c>
      <c r="B43" s="7" t="n">
        <v>199.51</v>
      </c>
    </row>
    <row r="44">
      <c r="A44" s="4" t="inlineStr">
        <is>
          <t>$204.28 - $281.53</t>
        </is>
      </c>
    </row>
    <row r="45">
      <c r="A45" s="3" t="inlineStr">
        <is>
          <t>Information related to options outstanding and options exercisable based on ranges of exercise prices</t>
        </is>
      </c>
    </row>
    <row r="46">
      <c r="A46" s="4" t="inlineStr">
        <is>
          <t>Range of Exercise Prices, lower range limit (in dollars per share)</t>
        </is>
      </c>
      <c r="B46" s="8" t="n">
        <v>204.28</v>
      </c>
    </row>
    <row r="47">
      <c r="A47" s="4" t="inlineStr">
        <is>
          <t>Range of Exercise Prices, upper range limit (in dollars per share)</t>
        </is>
      </c>
      <c r="B47" s="7" t="n">
        <v>281.53</v>
      </c>
    </row>
    <row r="48">
      <c r="A48" s="4" t="inlineStr">
        <is>
          <t>Options outstanding, Number of options (in shares) | shares</t>
        </is>
      </c>
      <c r="B48" s="6" t="n">
        <v>78</v>
      </c>
    </row>
    <row r="49">
      <c r="A49" s="4" t="inlineStr">
        <is>
          <t>Options outstanding, Weighted-average remaining contractual life</t>
        </is>
      </c>
      <c r="B49" s="4" t="inlineStr">
        <is>
          <t>6 years</t>
        </is>
      </c>
    </row>
    <row r="50">
      <c r="A50" s="4" t="inlineStr">
        <is>
          <t>Options outstanding, Weighted-average exercise price (in dollars per share)</t>
        </is>
      </c>
      <c r="B50" s="7" t="n">
        <v>279.03</v>
      </c>
    </row>
    <row r="51">
      <c r="A51" s="4" t="inlineStr">
        <is>
          <t>Options exercisable, Number of options (in shares) | shares</t>
        </is>
      </c>
      <c r="B51" s="6" t="n">
        <v>56</v>
      </c>
    </row>
    <row r="52">
      <c r="A52" s="4" t="inlineStr">
        <is>
          <t>Options exercisable, Weighted-average remaining contractual life</t>
        </is>
      </c>
      <c r="B52" s="4" t="inlineStr">
        <is>
          <t>6 years</t>
        </is>
      </c>
    </row>
    <row r="53">
      <c r="A53" s="4" t="inlineStr">
        <is>
          <t>Options exercisable, Weighted-average exercise price (in dollars per share)</t>
        </is>
      </c>
      <c r="B53" s="7" t="n">
        <v>278.91</v>
      </c>
    </row>
    <row r="54">
      <c r="A54" s="4" t="inlineStr">
        <is>
          <t>$281.54 - $348.73</t>
        </is>
      </c>
    </row>
    <row r="55">
      <c r="A55" s="3" t="inlineStr">
        <is>
          <t>Information related to options outstanding and options exercisable based on ranges of exercise prices</t>
        </is>
      </c>
    </row>
    <row r="56">
      <c r="A56" s="4" t="inlineStr">
        <is>
          <t>Range of Exercise Prices, lower range limit (in dollars per share)</t>
        </is>
      </c>
      <c r="B56" s="8" t="n">
        <v>281.54</v>
      </c>
    </row>
    <row r="57">
      <c r="A57" s="4" t="inlineStr">
        <is>
          <t>Range of Exercise Prices, upper range limit (in dollars per share)</t>
        </is>
      </c>
      <c r="B57" s="7" t="n">
        <v>348.73</v>
      </c>
    </row>
    <row r="58">
      <c r="A58" s="4" t="inlineStr">
        <is>
          <t>Options outstanding, Number of options (in shares) | shares</t>
        </is>
      </c>
      <c r="B58" s="6" t="n">
        <v>85</v>
      </c>
    </row>
    <row r="59">
      <c r="A59" s="4" t="inlineStr">
        <is>
          <t>Options outstanding, Weighted-average remaining contractual life</t>
        </is>
      </c>
      <c r="B59" s="4" t="inlineStr">
        <is>
          <t>8 years</t>
        </is>
      </c>
    </row>
    <row r="60">
      <c r="A60" s="4" t="inlineStr">
        <is>
          <t>Options outstanding, Weighted-average exercise price (in dollars per share)</t>
        </is>
      </c>
      <c r="B60" s="7" t="n">
        <v>348.73</v>
      </c>
    </row>
    <row r="61">
      <c r="A61" s="4" t="inlineStr">
        <is>
          <t>Options exercisable, Number of options (in shares) | shares</t>
        </is>
      </c>
      <c r="B61" s="6" t="n">
        <v>22</v>
      </c>
    </row>
    <row r="62">
      <c r="A62" s="4" t="inlineStr">
        <is>
          <t>Options exercisable, Weighted-average remaining contractual life</t>
        </is>
      </c>
      <c r="B62" s="4" t="inlineStr">
        <is>
          <t>8 years</t>
        </is>
      </c>
    </row>
    <row r="63">
      <c r="A63" s="4" t="inlineStr">
        <is>
          <t>Options exercisable, Weighted-average exercise price (in dollars per share)</t>
        </is>
      </c>
      <c r="B63" s="7" t="n">
        <v>348.73</v>
      </c>
    </row>
    <row r="64">
      <c r="A64" s="4" t="inlineStr">
        <is>
          <t>$57.42 - $348.73</t>
        </is>
      </c>
    </row>
    <row r="65">
      <c r="A65" s="3" t="inlineStr">
        <is>
          <t>Information related to options outstanding and options exercisable based on ranges of exercise prices</t>
        </is>
      </c>
    </row>
    <row r="66">
      <c r="A66" s="4" t="inlineStr">
        <is>
          <t>Range of Exercise Prices, lower range limit (in dollars per share)</t>
        </is>
      </c>
      <c r="B66" s="8" t="n">
        <v>57.42</v>
      </c>
    </row>
    <row r="67">
      <c r="A67" s="4" t="inlineStr">
        <is>
          <t>Range of Exercise Prices, upper range limit (in dollars per share)</t>
        </is>
      </c>
      <c r="B67" s="7" t="n">
        <v>348.73</v>
      </c>
    </row>
    <row r="68">
      <c r="A68" s="4" t="inlineStr">
        <is>
          <t>Options outstanding, Number of options (in shares) | shares</t>
        </is>
      </c>
      <c r="B68" s="6" t="n">
        <v>671</v>
      </c>
    </row>
    <row r="69">
      <c r="A69" s="4" t="inlineStr">
        <is>
          <t>Options outstanding, Weighted-average remaining contractual life</t>
        </is>
      </c>
      <c r="B69" s="4" t="inlineStr">
        <is>
          <t>7 years</t>
        </is>
      </c>
    </row>
    <row r="70">
      <c r="A70" s="4" t="inlineStr">
        <is>
          <t>Options outstanding, Weighted-average exercise price (in dollars per share)</t>
        </is>
      </c>
      <c r="B70" s="7" t="n">
        <v>208.47</v>
      </c>
    </row>
    <row r="71">
      <c r="A71" s="4" t="inlineStr">
        <is>
          <t>Options exercisable, Number of options (in shares) | shares</t>
        </is>
      </c>
      <c r="B71" s="6" t="n">
        <v>236</v>
      </c>
    </row>
    <row r="72">
      <c r="A72" s="4" t="inlineStr">
        <is>
          <t>Options exercisable, Weighted-average remaining contractual life</t>
        </is>
      </c>
      <c r="B72" s="4" t="inlineStr">
        <is>
          <t>5 years</t>
        </is>
      </c>
    </row>
    <row r="73">
      <c r="A73" s="4" t="inlineStr">
        <is>
          <t>Options exercisable, Weighted-average exercise price (in dollars per share)</t>
        </is>
      </c>
      <c r="B73" s="7" t="n">
        <v>209.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Jan. 30, 2021</t>
        </is>
      </c>
    </row>
    <row r="3">
      <c r="A3" s="3" t="inlineStr">
        <is>
          <t>Business and basis of presentation</t>
        </is>
      </c>
    </row>
    <row r="4">
      <c r="A4" s="4" t="inlineStr">
        <is>
          <t>Business and basis of presentation</t>
        </is>
      </c>
      <c r="B4" s="4" t="inlineStr">
        <is>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Inc. As used in these notes and throughout this Annual Report on Form 10-K, all references to “we,” “us,” “our,” “Ulta Beauty,” or the “Company” refer to Ulta Beauty, Inc. and its consolidated subsidiaries. The Company was originally founded in 1990 The Company has one reportable segment, which includes retail stores, salon services, and e-commer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Restricted stock units</t>
        </is>
      </c>
    </row>
    <row r="4">
      <c r="A4" s="4" t="inlineStr">
        <is>
          <t>Unrecognized compensation cost</t>
        </is>
      </c>
      <c r="B4" s="5" t="n">
        <v>26267</v>
      </c>
    </row>
    <row r="5">
      <c r="A5" s="4" t="inlineStr">
        <is>
          <t>Weighted-average recognition period of unrecognized compensation expense</t>
        </is>
      </c>
      <c r="B5" s="4" t="inlineStr">
        <is>
          <t>1 year 6 months</t>
        </is>
      </c>
    </row>
    <row r="6">
      <c r="A6" s="3" t="inlineStr">
        <is>
          <t>Number of shares</t>
        </is>
      </c>
    </row>
    <row r="7">
      <c r="A7" s="4" t="inlineStr">
        <is>
          <t>Beginning of year (in shares)</t>
        </is>
      </c>
      <c r="B7" s="6" t="n">
        <v>159</v>
      </c>
      <c r="C7" s="6" t="n">
        <v>168</v>
      </c>
      <c r="D7" s="6" t="n">
        <v>134</v>
      </c>
    </row>
    <row r="8">
      <c r="A8" s="4" t="inlineStr">
        <is>
          <t>Granted (in shares)</t>
        </is>
      </c>
      <c r="B8" s="6" t="n">
        <v>163</v>
      </c>
      <c r="C8" s="6" t="n">
        <v>53</v>
      </c>
      <c r="D8" s="6" t="n">
        <v>97</v>
      </c>
    </row>
    <row r="9">
      <c r="A9" s="4" t="inlineStr">
        <is>
          <t>Vested (in shares)</t>
        </is>
      </c>
      <c r="B9" s="6" t="n">
        <v>-38</v>
      </c>
      <c r="C9" s="6" t="n">
        <v>-46</v>
      </c>
      <c r="D9" s="6" t="n">
        <v>-52</v>
      </c>
    </row>
    <row r="10">
      <c r="A10" s="4" t="inlineStr">
        <is>
          <t>Forfeited (in shares)</t>
        </is>
      </c>
      <c r="B10" s="6" t="n">
        <v>-31</v>
      </c>
      <c r="C10" s="6" t="n">
        <v>-16</v>
      </c>
      <c r="D10" s="6" t="n">
        <v>-11</v>
      </c>
    </row>
    <row r="11">
      <c r="A11" s="4" t="inlineStr">
        <is>
          <t>End of year (in shares)</t>
        </is>
      </c>
      <c r="B11" s="6" t="n">
        <v>253</v>
      </c>
      <c r="C11" s="6" t="n">
        <v>159</v>
      </c>
      <c r="D11" s="6" t="n">
        <v>168</v>
      </c>
    </row>
    <row r="12">
      <c r="A12" s="4" t="inlineStr">
        <is>
          <t>Expected to vest (in shares)</t>
        </is>
      </c>
      <c r="B12" s="6" t="n">
        <v>234</v>
      </c>
      <c r="C12" s="6" t="n">
        <v>147</v>
      </c>
      <c r="D12" s="6" t="n">
        <v>154</v>
      </c>
    </row>
    <row r="13">
      <c r="A13" s="3" t="inlineStr">
        <is>
          <t>Weighted average grant date fair value</t>
        </is>
      </c>
    </row>
    <row r="14">
      <c r="A14" s="4" t="inlineStr">
        <is>
          <t>Beginning of year (in dollars per share)</t>
        </is>
      </c>
      <c r="B14" s="7" t="n">
        <v>259.21</v>
      </c>
      <c r="C14" s="7" t="n">
        <v>220.68</v>
      </c>
      <c r="D14" s="7" t="n">
        <v>207.7</v>
      </c>
    </row>
    <row r="15">
      <c r="A15" s="4" t="inlineStr">
        <is>
          <t>Granted (in dollars per share)</t>
        </is>
      </c>
      <c r="B15" s="8" t="n">
        <v>179.72</v>
      </c>
      <c r="C15" s="8" t="n">
        <v>335.28</v>
      </c>
      <c r="D15" s="8" t="n">
        <v>208.82</v>
      </c>
    </row>
    <row r="16">
      <c r="A16" s="4" t="inlineStr">
        <is>
          <t>Vested (in dollars per share)</t>
        </is>
      </c>
      <c r="B16" s="8" t="n">
        <v>276.51</v>
      </c>
      <c r="C16" s="8" t="n">
        <v>207.77</v>
      </c>
      <c r="D16" s="8" t="n">
        <v>164.35</v>
      </c>
    </row>
    <row r="17">
      <c r="A17" s="4" t="inlineStr">
        <is>
          <t>Forfeited (in dollars per share)</t>
        </is>
      </c>
      <c r="B17" s="8" t="n">
        <v>218.4</v>
      </c>
      <c r="C17" s="8" t="n">
        <v>259.65</v>
      </c>
      <c r="D17" s="8" t="n">
        <v>227.44</v>
      </c>
    </row>
    <row r="18">
      <c r="A18" s="4" t="inlineStr">
        <is>
          <t>End of year (in dollars per share)</t>
        </is>
      </c>
      <c r="B18" s="8" t="n">
        <v>210.46</v>
      </c>
      <c r="C18" s="8" t="n">
        <v>259.21</v>
      </c>
      <c r="D18" s="8" t="n">
        <v>220.68</v>
      </c>
    </row>
    <row r="19">
      <c r="A19" s="4" t="inlineStr">
        <is>
          <t>Expected to vest (in dollars per share)</t>
        </is>
      </c>
      <c r="B19" s="7" t="n">
        <v>210.46</v>
      </c>
      <c r="C19" s="7" t="n">
        <v>259.21</v>
      </c>
      <c r="D19" s="7" t="n">
        <v>220.68</v>
      </c>
    </row>
    <row r="20">
      <c r="A20" s="4" t="inlineStr">
        <is>
          <t>Certain employees</t>
        </is>
      </c>
    </row>
    <row r="21">
      <c r="A21" s="3" t="inlineStr">
        <is>
          <t>Restricted stock units</t>
        </is>
      </c>
    </row>
    <row r="22">
      <c r="A22" s="4" t="inlineStr">
        <is>
          <t>Vesting period</t>
        </is>
      </c>
      <c r="B22" s="4" t="inlineStr">
        <is>
          <t>3 years</t>
        </is>
      </c>
    </row>
    <row r="23">
      <c r="A23" s="4" t="inlineStr">
        <is>
          <t>Board of Directors</t>
        </is>
      </c>
    </row>
    <row r="24">
      <c r="A24" s="3" t="inlineStr">
        <is>
          <t>Restricted stock units</t>
        </is>
      </c>
    </row>
    <row r="25">
      <c r="A25" s="4" t="inlineStr">
        <is>
          <t>Vesting period</t>
        </is>
      </c>
      <c r="B25" s="4" t="inlineStr">
        <is>
          <t>1 year</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s (Details) - Performance-based restricted stock unit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Performance-based restricted stock units</t>
        </is>
      </c>
    </row>
    <row r="4">
      <c r="A4" s="4" t="inlineStr">
        <is>
          <t>Vesting period</t>
        </is>
      </c>
      <c r="B4" s="4" t="inlineStr">
        <is>
          <t>3 years</t>
        </is>
      </c>
    </row>
    <row r="5">
      <c r="A5" s="4" t="inlineStr">
        <is>
          <t>Unrecognized compensation cost</t>
        </is>
      </c>
      <c r="B5" s="5" t="n">
        <v>183</v>
      </c>
    </row>
    <row r="6">
      <c r="A6" s="4" t="inlineStr">
        <is>
          <t>Weighted-average recognition period of unrecognized compensation expense</t>
        </is>
      </c>
      <c r="B6" s="4" t="inlineStr">
        <is>
          <t>1 year</t>
        </is>
      </c>
    </row>
    <row r="7">
      <c r="A7" s="3" t="inlineStr">
        <is>
          <t>Number of shares</t>
        </is>
      </c>
    </row>
    <row r="8">
      <c r="A8" s="4" t="inlineStr">
        <is>
          <t>Beginning of year (in shares)</t>
        </is>
      </c>
      <c r="B8" s="6" t="n">
        <v>62</v>
      </c>
      <c r="C8" s="6" t="n">
        <v>94</v>
      </c>
      <c r="D8" s="6" t="n">
        <v>78</v>
      </c>
    </row>
    <row r="9">
      <c r="A9" s="4" t="inlineStr">
        <is>
          <t>Granted (in shares)</t>
        </is>
      </c>
      <c r="C9" s="6" t="n">
        <v>21</v>
      </c>
      <c r="D9" s="6" t="n">
        <v>33</v>
      </c>
    </row>
    <row r="10">
      <c r="A10" s="4" t="inlineStr">
        <is>
          <t>Change in performance award payout (in shares)</t>
        </is>
      </c>
      <c r="B10" s="6" t="n">
        <v>-5</v>
      </c>
      <c r="C10" s="6" t="n">
        <v>-3</v>
      </c>
      <c r="D10" s="6" t="n">
        <v>22</v>
      </c>
    </row>
    <row r="11">
      <c r="A11" s="4" t="inlineStr">
        <is>
          <t>Vested (in shares)</t>
        </is>
      </c>
      <c r="B11" s="6" t="n">
        <v>-14</v>
      </c>
      <c r="C11" s="6" t="n">
        <v>-43</v>
      </c>
      <c r="D11" s="6" t="n">
        <v>-36</v>
      </c>
    </row>
    <row r="12">
      <c r="A12" s="4" t="inlineStr">
        <is>
          <t>Forfeited (in shares)</t>
        </is>
      </c>
      <c r="B12" s="6" t="n">
        <v>-6</v>
      </c>
      <c r="C12" s="6" t="n">
        <v>-7</v>
      </c>
      <c r="D12" s="6" t="n">
        <v>-3</v>
      </c>
    </row>
    <row r="13">
      <c r="A13" s="4" t="inlineStr">
        <is>
          <t>End of year (in shares)</t>
        </is>
      </c>
      <c r="B13" s="6" t="n">
        <v>37</v>
      </c>
      <c r="C13" s="6" t="n">
        <v>62</v>
      </c>
      <c r="D13" s="6" t="n">
        <v>94</v>
      </c>
    </row>
    <row r="14">
      <c r="A14" s="4" t="inlineStr">
        <is>
          <t>Expected to vest (in shares)</t>
        </is>
      </c>
      <c r="B14" s="6" t="n">
        <v>35</v>
      </c>
      <c r="C14" s="6" t="n">
        <v>57</v>
      </c>
      <c r="D14" s="6" t="n">
        <v>87</v>
      </c>
    </row>
    <row r="15">
      <c r="A15" s="3" t="inlineStr">
        <is>
          <t>Weighted average grant date fair value</t>
        </is>
      </c>
    </row>
    <row r="16">
      <c r="A16" s="4" t="inlineStr">
        <is>
          <t>Beginning of year (in dollars per share)</t>
        </is>
      </c>
      <c r="B16" s="7" t="n">
        <v>267.6</v>
      </c>
      <c r="C16" s="7" t="n">
        <v>214.64</v>
      </c>
      <c r="D16" s="7" t="n">
        <v>196.81</v>
      </c>
    </row>
    <row r="17">
      <c r="A17" s="4" t="inlineStr">
        <is>
          <t>Granted (in dollars per share)</t>
        </is>
      </c>
      <c r="C17" s="8" t="n">
        <v>348.73</v>
      </c>
      <c r="D17" s="8" t="n">
        <v>204.27</v>
      </c>
    </row>
    <row r="18">
      <c r="A18" s="4" t="inlineStr">
        <is>
          <t>Change in performance award payout (in dollars per share)</t>
        </is>
      </c>
      <c r="B18" s="8" t="n">
        <v>204.27</v>
      </c>
      <c r="C18" s="8" t="n">
        <v>281.53</v>
      </c>
      <c r="D18" s="8" t="n">
        <v>191.76</v>
      </c>
    </row>
    <row r="19">
      <c r="A19" s="4" t="inlineStr">
        <is>
          <t>Vested (in dollars per share)</t>
        </is>
      </c>
      <c r="B19" s="8" t="n">
        <v>281.53</v>
      </c>
      <c r="C19" s="8" t="n">
        <v>191.76</v>
      </c>
      <c r="D19" s="8" t="n">
        <v>151.2</v>
      </c>
    </row>
    <row r="20">
      <c r="A20" s="4" t="inlineStr">
        <is>
          <t>Forfeited (in dollars per share)</t>
        </is>
      </c>
      <c r="B20" s="8" t="n">
        <v>263.38</v>
      </c>
      <c r="C20" s="8" t="n">
        <v>258.8</v>
      </c>
      <c r="D20" s="8" t="n">
        <v>224.49</v>
      </c>
    </row>
    <row r="21">
      <c r="A21" s="4" t="inlineStr">
        <is>
          <t>End of year (in dollars per share)</t>
        </is>
      </c>
      <c r="B21" s="8" t="n">
        <v>271.88</v>
      </c>
      <c r="C21" s="8" t="n">
        <v>267.6</v>
      </c>
      <c r="D21" s="8" t="n">
        <v>214.64</v>
      </c>
    </row>
    <row r="22">
      <c r="A22" s="4" t="inlineStr">
        <is>
          <t>Expected to vest (in dollars per share)</t>
        </is>
      </c>
      <c r="B22" s="7" t="n">
        <v>271.88</v>
      </c>
      <c r="C22" s="7" t="n">
        <v>267.6</v>
      </c>
      <c r="D22" s="7" t="n">
        <v>214.64</v>
      </c>
    </row>
    <row r="23">
      <c r="A23" s="4" t="inlineStr">
        <is>
          <t>Maximum</t>
        </is>
      </c>
    </row>
    <row r="24">
      <c r="A24" s="3" t="inlineStr">
        <is>
          <t>Number of shares</t>
        </is>
      </c>
    </row>
    <row r="25">
      <c r="A25" s="4" t="inlineStr">
        <is>
          <t>Expected to vest (in shares)</t>
        </is>
      </c>
      <c r="B25" s="6"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et income per common share - Reconciliation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Numerator:</t>
        </is>
      </c>
    </row>
    <row r="4">
      <c r="A4" s="4" t="inlineStr">
        <is>
          <t>Net income</t>
        </is>
      </c>
      <c r="B4" s="5" t="n">
        <v>171494</v>
      </c>
      <c r="C4" s="5" t="n">
        <v>74798</v>
      </c>
      <c r="D4" s="5" t="n">
        <v>8052</v>
      </c>
      <c r="E4" s="5" t="n">
        <v>-78509</v>
      </c>
      <c r="F4" s="5" t="n">
        <v>222719</v>
      </c>
      <c r="G4" s="5" t="n">
        <v>129747</v>
      </c>
      <c r="H4" s="5" t="n">
        <v>161258</v>
      </c>
      <c r="I4" s="5" t="n">
        <v>192221</v>
      </c>
      <c r="J4" s="5" t="n">
        <v>175835</v>
      </c>
      <c r="K4" s="5" t="n">
        <v>705945</v>
      </c>
      <c r="L4" s="5" t="n">
        <v>658559</v>
      </c>
    </row>
    <row r="5">
      <c r="A5" s="4" t="inlineStr">
        <is>
          <t>Net income - basic</t>
        </is>
      </c>
      <c r="J5" s="5" t="n">
        <v>175835</v>
      </c>
      <c r="K5" s="5" t="n">
        <v>705945</v>
      </c>
      <c r="L5" s="5" t="n">
        <v>658559</v>
      </c>
    </row>
    <row r="6">
      <c r="A6" s="3" t="inlineStr">
        <is>
          <t>Denominator:</t>
        </is>
      </c>
    </row>
    <row r="7">
      <c r="A7" s="4" t="inlineStr">
        <is>
          <t>Weighted-average common shares - Basic</t>
        </is>
      </c>
      <c r="J7" s="6" t="n">
        <v>56351</v>
      </c>
      <c r="K7" s="6" t="n">
        <v>57840</v>
      </c>
      <c r="L7" s="6" t="n">
        <v>59864</v>
      </c>
    </row>
    <row r="8">
      <c r="A8" s="4" t="inlineStr">
        <is>
          <t>Dilutive effect of stock options and non-vested stock</t>
        </is>
      </c>
      <c r="J8" s="6" t="n">
        <v>207</v>
      </c>
      <c r="K8" s="6" t="n">
        <v>265</v>
      </c>
      <c r="L8" s="6" t="n">
        <v>317</v>
      </c>
    </row>
    <row r="9">
      <c r="A9" s="4" t="inlineStr">
        <is>
          <t>Weighted-average common shares - Diluted</t>
        </is>
      </c>
      <c r="J9" s="6" t="n">
        <v>56558</v>
      </c>
      <c r="K9" s="6" t="n">
        <v>58105</v>
      </c>
      <c r="L9" s="6" t="n">
        <v>60181</v>
      </c>
    </row>
    <row r="10">
      <c r="A10" s="3" t="inlineStr">
        <is>
          <t>Net income per common share:</t>
        </is>
      </c>
    </row>
    <row r="11">
      <c r="A11" s="4" t="inlineStr">
        <is>
          <t>Basic</t>
        </is>
      </c>
      <c r="B11" s="7" t="n">
        <v>3.04</v>
      </c>
      <c r="C11" s="7" t="n">
        <v>1.33</v>
      </c>
      <c r="D11" s="7" t="n">
        <v>0.14</v>
      </c>
      <c r="E11" s="7" t="n">
        <v>-1.39</v>
      </c>
      <c r="F11" s="7" t="n">
        <v>3.91</v>
      </c>
      <c r="G11" s="7" t="n">
        <v>2.25</v>
      </c>
      <c r="H11" s="7" t="n">
        <v>2.77</v>
      </c>
      <c r="I11" s="7" t="n">
        <v>3.28</v>
      </c>
      <c r="J11" s="7" t="n">
        <v>3.12</v>
      </c>
      <c r="K11" s="7" t="n">
        <v>12.21</v>
      </c>
      <c r="L11" s="5" t="n">
        <v>11</v>
      </c>
    </row>
    <row r="12">
      <c r="A12" s="4" t="inlineStr">
        <is>
          <t>Diluted</t>
        </is>
      </c>
      <c r="B12" s="7" t="n">
        <v>3.03</v>
      </c>
      <c r="C12" s="7" t="n">
        <v>1.32</v>
      </c>
      <c r="D12" s="7" t="n">
        <v>0.14</v>
      </c>
      <c r="E12" s="7" t="n">
        <v>-1.39</v>
      </c>
      <c r="F12" s="7" t="n">
        <v>3.89</v>
      </c>
      <c r="G12" s="7" t="n">
        <v>2.25</v>
      </c>
      <c r="H12" s="7" t="n">
        <v>2.76</v>
      </c>
      <c r="I12" s="7" t="n">
        <v>3.26</v>
      </c>
      <c r="J12" s="7" t="n">
        <v>3.11</v>
      </c>
      <c r="K12" s="7" t="n">
        <v>12.15</v>
      </c>
      <c r="L12" s="7" t="n">
        <v>10.9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nti-dilutive Shares (Details) - shares shares in Thousands</t>
        </is>
      </c>
      <c r="B1" s="2" t="inlineStr">
        <is>
          <t>12 Months Ended</t>
        </is>
      </c>
    </row>
    <row r="2">
      <c r="B2" s="2" t="inlineStr">
        <is>
          <t>Jan. 30, 2021</t>
        </is>
      </c>
      <c r="C2" s="2" t="inlineStr">
        <is>
          <t>Feb. 01, 2020</t>
        </is>
      </c>
      <c r="D2" s="2" t="inlineStr">
        <is>
          <t>Feb. 02, 2019</t>
        </is>
      </c>
    </row>
    <row r="3">
      <c r="A3" s="3" t="inlineStr">
        <is>
          <t>Net income per common share</t>
        </is>
      </c>
    </row>
    <row r="4">
      <c r="A4" s="4" t="inlineStr">
        <is>
          <t>Employee stock options and restricted stock units excluded from the computation of net income per common share</t>
        </is>
      </c>
      <c r="B4" s="6" t="n">
        <v>211</v>
      </c>
      <c r="C4" s="6" t="n">
        <v>298</v>
      </c>
      <c r="D4" s="6" t="n">
        <v>3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an. 30, 2021</t>
        </is>
      </c>
      <c r="C2" s="2" t="inlineStr">
        <is>
          <t>Feb. 01, 2020</t>
        </is>
      </c>
      <c r="D2" s="2" t="inlineStr">
        <is>
          <t>Feb. 02, 2019</t>
        </is>
      </c>
    </row>
    <row r="3">
      <c r="A3" s="3" t="inlineStr">
        <is>
          <t>Defined contribution plans</t>
        </is>
      </c>
    </row>
    <row r="4">
      <c r="A4" s="4" t="inlineStr">
        <is>
          <t>Total expense recorded</t>
        </is>
      </c>
      <c r="B4" s="5" t="n">
        <v>16878</v>
      </c>
      <c r="C4" s="5" t="n">
        <v>16556</v>
      </c>
      <c r="D4" s="5" t="n">
        <v>10029</v>
      </c>
    </row>
    <row r="5">
      <c r="A5" s="4" t="inlineStr">
        <is>
          <t>Deferred compensation liability</t>
        </is>
      </c>
      <c r="B5" s="6" t="n">
        <v>32909</v>
      </c>
      <c r="C5" s="6" t="n">
        <v>29442</v>
      </c>
    </row>
    <row r="6">
      <c r="A6" s="4" t="inlineStr">
        <is>
          <t>Deferred compensation plan assets</t>
        </is>
      </c>
      <c r="B6" s="5" t="n">
        <v>33223</v>
      </c>
      <c r="C6" s="5" t="n">
        <v>27849</v>
      </c>
    </row>
    <row r="7">
      <c r="A7" s="4" t="inlineStr">
        <is>
          <t>Qualified defined contribution plan</t>
        </is>
      </c>
    </row>
    <row r="8">
      <c r="A8" s="3" t="inlineStr">
        <is>
          <t>Defined contribution plans</t>
        </is>
      </c>
    </row>
    <row r="9">
      <c r="A9" s="4" t="inlineStr">
        <is>
          <t>Company match (as a percent)</t>
        </is>
      </c>
      <c r="B9" s="4" t="inlineStr">
        <is>
          <t>100.00%</t>
        </is>
      </c>
      <c r="C9" s="4" t="inlineStr">
        <is>
          <t>100.00%</t>
        </is>
      </c>
      <c r="D9" s="4" t="inlineStr">
        <is>
          <t>100.00%</t>
        </is>
      </c>
    </row>
    <row r="10">
      <c r="A10" s="4" t="inlineStr">
        <is>
          <t>Eligible employee compensation for company match (as a percent)</t>
        </is>
      </c>
      <c r="B10" s="4" t="inlineStr">
        <is>
          <t>3.00%</t>
        </is>
      </c>
      <c r="C10" s="4" t="inlineStr">
        <is>
          <t>3.00%</t>
        </is>
      </c>
      <c r="D10" s="4" t="inlineStr">
        <is>
          <t>3.00%</t>
        </is>
      </c>
    </row>
    <row r="11">
      <c r="A11" s="4" t="inlineStr">
        <is>
          <t>Company match on additional employee contributions (as a percent)</t>
        </is>
      </c>
      <c r="B11" s="4" t="inlineStr">
        <is>
          <t>50.00%</t>
        </is>
      </c>
      <c r="C11" s="4" t="inlineStr">
        <is>
          <t>50.00%</t>
        </is>
      </c>
    </row>
    <row r="12">
      <c r="A12" s="4" t="inlineStr">
        <is>
          <t>Eligible additional employee contribution to receive additional company match (as a percent)</t>
        </is>
      </c>
      <c r="B12" s="4" t="inlineStr">
        <is>
          <t>2.00%</t>
        </is>
      </c>
      <c r="C12" s="4" t="inlineStr">
        <is>
          <t>2.00%</t>
        </is>
      </c>
    </row>
    <row r="13">
      <c r="A13" s="4" t="inlineStr">
        <is>
          <t>Non-qualified deferred compensation plan</t>
        </is>
      </c>
    </row>
    <row r="14">
      <c r="A14" s="3" t="inlineStr">
        <is>
          <t>Defined contribution plans</t>
        </is>
      </c>
    </row>
    <row r="15">
      <c r="A15" s="4" t="inlineStr">
        <is>
          <t>Company match (as a percent)</t>
        </is>
      </c>
      <c r="B15" s="4" t="inlineStr">
        <is>
          <t>100.00%</t>
        </is>
      </c>
      <c r="C15" s="4" t="inlineStr">
        <is>
          <t>100.00%</t>
        </is>
      </c>
      <c r="D15" s="4" t="inlineStr">
        <is>
          <t>100.00%</t>
        </is>
      </c>
    </row>
    <row r="16">
      <c r="A16" s="4" t="inlineStr">
        <is>
          <t>Eligible employee compensation for company match (as a percent)</t>
        </is>
      </c>
      <c r="B16" s="4" t="inlineStr">
        <is>
          <t>3.00%</t>
        </is>
      </c>
      <c r="C16" s="4" t="inlineStr">
        <is>
          <t>3.00%</t>
        </is>
      </c>
      <c r="D16" s="4" t="inlineStr">
        <is>
          <t>3.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lected quarterly financial data (unaudited) - Quarterly Financial Information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lected quarterly financial data (unaudited)</t>
        </is>
      </c>
    </row>
    <row r="4">
      <c r="A4" s="4" t="inlineStr">
        <is>
          <t>Fiscal period</t>
        </is>
      </c>
      <c r="B4" s="4" t="inlineStr">
        <is>
          <t>91 days</t>
        </is>
      </c>
      <c r="C4" s="4" t="inlineStr">
        <is>
          <t>91 days</t>
        </is>
      </c>
      <c r="D4" s="4" t="inlineStr">
        <is>
          <t>91 days</t>
        </is>
      </c>
      <c r="E4" s="4" t="inlineStr">
        <is>
          <t>91 days</t>
        </is>
      </c>
      <c r="F4" s="4" t="inlineStr">
        <is>
          <t>91 days</t>
        </is>
      </c>
      <c r="G4" s="4" t="inlineStr">
        <is>
          <t>91 days</t>
        </is>
      </c>
      <c r="H4" s="4" t="inlineStr">
        <is>
          <t>91 days</t>
        </is>
      </c>
      <c r="I4" s="4" t="inlineStr">
        <is>
          <t>91 days</t>
        </is>
      </c>
      <c r="J4" s="4" t="inlineStr">
        <is>
          <t>364 days</t>
        </is>
      </c>
      <c r="K4" s="4" t="inlineStr">
        <is>
          <t>364 days</t>
        </is>
      </c>
      <c r="L4" s="4" t="inlineStr">
        <is>
          <t>364 days</t>
        </is>
      </c>
    </row>
    <row r="5">
      <c r="A5" s="4" t="inlineStr">
        <is>
          <t>Net sales</t>
        </is>
      </c>
      <c r="B5" s="5" t="n">
        <v>2198701</v>
      </c>
      <c r="C5" s="5" t="n">
        <v>1552033</v>
      </c>
      <c r="D5" s="5" t="n">
        <v>1228009</v>
      </c>
      <c r="E5" s="5" t="n">
        <v>1173210</v>
      </c>
      <c r="F5" s="5" t="n">
        <v>2305918</v>
      </c>
      <c r="G5" s="5" t="n">
        <v>1682514</v>
      </c>
      <c r="H5" s="5" t="n">
        <v>1666607</v>
      </c>
      <c r="I5" s="5" t="n">
        <v>1743029</v>
      </c>
      <c r="J5" s="5" t="n">
        <v>6151953</v>
      </c>
      <c r="K5" s="5" t="n">
        <v>7398068</v>
      </c>
      <c r="L5" s="5" t="n">
        <v>6716615</v>
      </c>
    </row>
    <row r="6">
      <c r="A6" s="4" t="inlineStr">
        <is>
          <t>Cost of sales</t>
        </is>
      </c>
      <c r="B6" s="6" t="n">
        <v>1427673</v>
      </c>
      <c r="C6" s="6" t="n">
        <v>1006514</v>
      </c>
      <c r="D6" s="6" t="n">
        <v>899002</v>
      </c>
      <c r="E6" s="6" t="n">
        <v>869605</v>
      </c>
      <c r="F6" s="6" t="n">
        <v>1499033</v>
      </c>
      <c r="G6" s="6" t="n">
        <v>1059081</v>
      </c>
      <c r="H6" s="6" t="n">
        <v>1060708</v>
      </c>
      <c r="I6" s="6" t="n">
        <v>1098182</v>
      </c>
      <c r="J6" s="6" t="n">
        <v>4202794</v>
      </c>
      <c r="K6" s="6" t="n">
        <v>4717004</v>
      </c>
      <c r="L6" s="6" t="n">
        <v>4307304</v>
      </c>
    </row>
    <row r="7">
      <c r="A7" s="4" t="inlineStr">
        <is>
          <t>Gross profit</t>
        </is>
      </c>
      <c r="B7" s="6" t="n">
        <v>771028</v>
      </c>
      <c r="C7" s="6" t="n">
        <v>545519</v>
      </c>
      <c r="D7" s="6" t="n">
        <v>329007</v>
      </c>
      <c r="E7" s="6" t="n">
        <v>303605</v>
      </c>
      <c r="F7" s="6" t="n">
        <v>806885</v>
      </c>
      <c r="G7" s="6" t="n">
        <v>623433</v>
      </c>
      <c r="H7" s="6" t="n">
        <v>605899</v>
      </c>
      <c r="I7" s="6" t="n">
        <v>644847</v>
      </c>
      <c r="J7" s="6" t="n">
        <v>1949159</v>
      </c>
      <c r="K7" s="6" t="n">
        <v>2681064</v>
      </c>
      <c r="L7" s="6" t="n">
        <v>2409311</v>
      </c>
    </row>
    <row r="8">
      <c r="A8" s="4" t="inlineStr">
        <is>
          <t>Selling, general and administrative expenses</t>
        </is>
      </c>
      <c r="B8" s="6" t="n">
        <v>514140</v>
      </c>
      <c r="C8" s="6" t="n">
        <v>416378</v>
      </c>
      <c r="D8" s="6" t="n">
        <v>271587</v>
      </c>
      <c r="E8" s="6" t="n">
        <v>380912</v>
      </c>
      <c r="F8" s="6" t="n">
        <v>515542</v>
      </c>
      <c r="G8" s="6" t="n">
        <v>449198</v>
      </c>
      <c r="H8" s="6" t="n">
        <v>392843</v>
      </c>
      <c r="I8" s="6" t="n">
        <v>403133</v>
      </c>
      <c r="J8" s="6" t="n">
        <v>1583017</v>
      </c>
      <c r="K8" s="6" t="n">
        <v>1760716</v>
      </c>
      <c r="L8" s="6" t="n">
        <v>1535464</v>
      </c>
    </row>
    <row r="9">
      <c r="A9" s="4" t="inlineStr">
        <is>
          <t>Impairment, restructuring and other costs</t>
        </is>
      </c>
      <c r="B9" s="6" t="n">
        <v>30398</v>
      </c>
      <c r="C9" s="6" t="n">
        <v>23624</v>
      </c>
      <c r="D9" s="6" t="n">
        <v>40758</v>
      </c>
      <c r="E9" s="6" t="n">
        <v>19542</v>
      </c>
      <c r="J9" s="6" t="n">
        <v>114322</v>
      </c>
    </row>
    <row r="10">
      <c r="A10" s="4" t="inlineStr">
        <is>
          <t>Pre-opening expenses</t>
        </is>
      </c>
      <c r="B10" s="6" t="n">
        <v>2218</v>
      </c>
      <c r="C10" s="6" t="n">
        <v>4240</v>
      </c>
      <c r="D10" s="6" t="n">
        <v>3907</v>
      </c>
      <c r="E10" s="6" t="n">
        <v>4635</v>
      </c>
      <c r="F10" s="6" t="n">
        <v>3587</v>
      </c>
      <c r="G10" s="6" t="n">
        <v>6455</v>
      </c>
      <c r="H10" s="6" t="n">
        <v>5038</v>
      </c>
      <c r="I10" s="6" t="n">
        <v>4174</v>
      </c>
      <c r="J10" s="6" t="n">
        <v>15000</v>
      </c>
      <c r="K10" s="6" t="n">
        <v>19254</v>
      </c>
      <c r="L10" s="6" t="n">
        <v>19767</v>
      </c>
    </row>
    <row r="11">
      <c r="A11" s="4" t="inlineStr">
        <is>
          <t>Operating income</t>
        </is>
      </c>
      <c r="B11" s="6" t="n">
        <v>224272</v>
      </c>
      <c r="C11" s="6" t="n">
        <v>101277</v>
      </c>
      <c r="D11" s="6" t="n">
        <v>12755</v>
      </c>
      <c r="E11" s="6" t="n">
        <v>-101484</v>
      </c>
      <c r="F11" s="6" t="n">
        <v>287756</v>
      </c>
      <c r="G11" s="6" t="n">
        <v>167780</v>
      </c>
      <c r="H11" s="6" t="n">
        <v>208018</v>
      </c>
      <c r="I11" s="6" t="n">
        <v>237540</v>
      </c>
      <c r="J11" s="6" t="n">
        <v>236820</v>
      </c>
      <c r="K11" s="6" t="n">
        <v>901094</v>
      </c>
      <c r="L11" s="6" t="n">
        <v>854080</v>
      </c>
    </row>
    <row r="12">
      <c r="A12" s="4" t="inlineStr">
        <is>
          <t>Interest expense (income), net</t>
        </is>
      </c>
      <c r="B12" s="6" t="n">
        <v>463</v>
      </c>
      <c r="C12" s="6" t="n">
        <v>1383</v>
      </c>
      <c r="D12" s="6" t="n">
        <v>2617</v>
      </c>
      <c r="E12" s="6" t="n">
        <v>1272</v>
      </c>
      <c r="F12" s="6" t="n">
        <v>-439</v>
      </c>
      <c r="G12" s="6" t="n">
        <v>-900</v>
      </c>
      <c r="H12" s="6" t="n">
        <v>-1671</v>
      </c>
      <c r="I12" s="6" t="n">
        <v>-2046</v>
      </c>
      <c r="J12" s="6" t="n">
        <v>5735</v>
      </c>
      <c r="K12" s="6" t="n">
        <v>-5056</v>
      </c>
      <c r="L12" s="6" t="n">
        <v>-5061</v>
      </c>
    </row>
    <row r="13">
      <c r="A13" s="4" t="inlineStr">
        <is>
          <t>Income before income taxes</t>
        </is>
      </c>
      <c r="B13" s="6" t="n">
        <v>223809</v>
      </c>
      <c r="C13" s="6" t="n">
        <v>99894</v>
      </c>
      <c r="D13" s="6" t="n">
        <v>10138</v>
      </c>
      <c r="E13" s="6" t="n">
        <v>-102756</v>
      </c>
      <c r="F13" s="6" t="n">
        <v>288195</v>
      </c>
      <c r="G13" s="6" t="n">
        <v>168680</v>
      </c>
      <c r="H13" s="6" t="n">
        <v>209689</v>
      </c>
      <c r="I13" s="6" t="n">
        <v>239586</v>
      </c>
      <c r="J13" s="6" t="n">
        <v>231085</v>
      </c>
      <c r="K13" s="6" t="n">
        <v>906150</v>
      </c>
      <c r="L13" s="6" t="n">
        <v>859141</v>
      </c>
    </row>
    <row r="14">
      <c r="A14" s="4" t="inlineStr">
        <is>
          <t>Income tax expense</t>
        </is>
      </c>
      <c r="B14" s="6" t="n">
        <v>52315</v>
      </c>
      <c r="C14" s="6" t="n">
        <v>25096</v>
      </c>
      <c r="D14" s="6" t="n">
        <v>2086</v>
      </c>
      <c r="E14" s="6" t="n">
        <v>-24247</v>
      </c>
      <c r="F14" s="6" t="n">
        <v>65476</v>
      </c>
      <c r="G14" s="6" t="n">
        <v>38933</v>
      </c>
      <c r="H14" s="6" t="n">
        <v>48431</v>
      </c>
      <c r="I14" s="6" t="n">
        <v>47365</v>
      </c>
      <c r="J14" s="6" t="n">
        <v>55250</v>
      </c>
      <c r="K14" s="6" t="n">
        <v>200205</v>
      </c>
      <c r="L14" s="6" t="n">
        <v>200582</v>
      </c>
    </row>
    <row r="15">
      <c r="A15" s="4" t="inlineStr">
        <is>
          <t>Net income</t>
        </is>
      </c>
      <c r="B15" s="5" t="n">
        <v>171494</v>
      </c>
      <c r="C15" s="5" t="n">
        <v>74798</v>
      </c>
      <c r="D15" s="5" t="n">
        <v>8052</v>
      </c>
      <c r="E15" s="5" t="n">
        <v>-78509</v>
      </c>
      <c r="F15" s="5" t="n">
        <v>222719</v>
      </c>
      <c r="G15" s="5" t="n">
        <v>129747</v>
      </c>
      <c r="H15" s="5" t="n">
        <v>161258</v>
      </c>
      <c r="I15" s="5" t="n">
        <v>192221</v>
      </c>
      <c r="J15" s="5" t="n">
        <v>175835</v>
      </c>
      <c r="K15" s="5" t="n">
        <v>705945</v>
      </c>
      <c r="L15" s="5" t="n">
        <v>658559</v>
      </c>
    </row>
    <row r="16">
      <c r="A16" s="3" t="inlineStr">
        <is>
          <t>Net income per common share:</t>
        </is>
      </c>
    </row>
    <row r="17">
      <c r="A17" s="4" t="inlineStr">
        <is>
          <t>Basic</t>
        </is>
      </c>
      <c r="B17" s="7" t="n">
        <v>3.04</v>
      </c>
      <c r="C17" s="7" t="n">
        <v>1.33</v>
      </c>
      <c r="D17" s="7" t="n">
        <v>0.14</v>
      </c>
      <c r="E17" s="7" t="n">
        <v>-1.39</v>
      </c>
      <c r="F17" s="7" t="n">
        <v>3.91</v>
      </c>
      <c r="G17" s="7" t="n">
        <v>2.25</v>
      </c>
      <c r="H17" s="7" t="n">
        <v>2.77</v>
      </c>
      <c r="I17" s="7" t="n">
        <v>3.28</v>
      </c>
      <c r="J17" s="7" t="n">
        <v>3.12</v>
      </c>
      <c r="K17" s="7" t="n">
        <v>12.21</v>
      </c>
      <c r="L17" s="5" t="n">
        <v>11</v>
      </c>
    </row>
    <row r="18">
      <c r="A18" s="4" t="inlineStr">
        <is>
          <t>Diluted</t>
        </is>
      </c>
      <c r="B18" s="7" t="n">
        <v>3.03</v>
      </c>
      <c r="C18" s="7" t="n">
        <v>1.32</v>
      </c>
      <c r="D18" s="7" t="n">
        <v>0.14</v>
      </c>
      <c r="E18" s="7" t="n">
        <v>-1.39</v>
      </c>
      <c r="F18" s="7" t="n">
        <v>3.89</v>
      </c>
      <c r="G18" s="7" t="n">
        <v>2.25</v>
      </c>
      <c r="H18" s="7" t="n">
        <v>2.76</v>
      </c>
      <c r="I18" s="7" t="n">
        <v>3.26</v>
      </c>
      <c r="J18" s="7" t="n">
        <v>3.11</v>
      </c>
      <c r="K18" s="7" t="n">
        <v>12.15</v>
      </c>
      <c r="L18" s="7" t="n">
        <v>10.9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 in Thousands</t>
        </is>
      </c>
      <c r="B1" s="2" t="inlineStr">
        <is>
          <t>12 Months Ended</t>
        </is>
      </c>
    </row>
    <row r="2">
      <c r="B2" s="2" t="inlineStr">
        <is>
          <t>Jan. 30, 2021</t>
        </is>
      </c>
      <c r="C2" s="2" t="inlineStr">
        <is>
          <t>Feb. 01, 2020</t>
        </is>
      </c>
      <c r="D2" s="2" t="inlineStr">
        <is>
          <t>Feb. 02, 2019</t>
        </is>
      </c>
      <c r="E2" s="2" t="inlineStr">
        <is>
          <t>Mar. 12, 2020</t>
        </is>
      </c>
      <c r="F2" s="2" t="inlineStr">
        <is>
          <t>Mar. 14, 2019</t>
        </is>
      </c>
      <c r="G2" s="2" t="inlineStr">
        <is>
          <t>Mar. 15, 2018</t>
        </is>
      </c>
    </row>
    <row r="3">
      <c r="A3" s="3" t="inlineStr">
        <is>
          <t>Share repurchase program</t>
        </is>
      </c>
    </row>
    <row r="4">
      <c r="A4" s="4" t="inlineStr">
        <is>
          <t>Common stock repurchased and retired</t>
        </is>
      </c>
      <c r="B4" s="5" t="n">
        <v>114895</v>
      </c>
      <c r="C4" s="5" t="n">
        <v>680979</v>
      </c>
      <c r="D4" s="5" t="n">
        <v>616194</v>
      </c>
    </row>
    <row r="5">
      <c r="A5" s="4" t="inlineStr">
        <is>
          <t>2017 Share Repurchase Program</t>
        </is>
      </c>
    </row>
    <row r="6">
      <c r="A6" s="3" t="inlineStr">
        <is>
          <t>Share repurchase program</t>
        </is>
      </c>
    </row>
    <row r="7">
      <c r="A7" s="4" t="inlineStr">
        <is>
          <t>Remaining authorized amount from earlier share repurchase program</t>
        </is>
      </c>
      <c r="G7" s="5" t="n">
        <v>41317</v>
      </c>
    </row>
    <row r="8">
      <c r="A8" s="4" t="inlineStr">
        <is>
          <t>2018 Share Repurchase Program</t>
        </is>
      </c>
    </row>
    <row r="9">
      <c r="A9" s="3" t="inlineStr">
        <is>
          <t>Share repurchase program</t>
        </is>
      </c>
    </row>
    <row r="10">
      <c r="A10" s="4" t="inlineStr">
        <is>
          <t>Authorized amount of share repurchase program</t>
        </is>
      </c>
      <c r="G10" s="5" t="n">
        <v>625000</v>
      </c>
    </row>
    <row r="11">
      <c r="A11" s="4" t="inlineStr">
        <is>
          <t>Remaining authorized amount from earlier share repurchase program</t>
        </is>
      </c>
      <c r="F11" s="5" t="n">
        <v>25435</v>
      </c>
    </row>
    <row r="12">
      <c r="A12" s="4" t="inlineStr">
        <is>
          <t>2019 Share Repurchase Program</t>
        </is>
      </c>
    </row>
    <row r="13">
      <c r="A13" s="3" t="inlineStr">
        <is>
          <t>Share repurchase program</t>
        </is>
      </c>
    </row>
    <row r="14">
      <c r="A14" s="4" t="inlineStr">
        <is>
          <t>Authorized amount of share repurchase program</t>
        </is>
      </c>
      <c r="F14" s="5" t="n">
        <v>875000</v>
      </c>
    </row>
    <row r="15">
      <c r="A15" s="4" t="inlineStr">
        <is>
          <t>Remaining authorized amount from earlier share repurchase program</t>
        </is>
      </c>
      <c r="E15" s="5" t="n">
        <v>177805</v>
      </c>
    </row>
    <row r="16">
      <c r="A16" s="4" t="inlineStr">
        <is>
          <t>2020 Share Repurchase Program</t>
        </is>
      </c>
    </row>
    <row r="17">
      <c r="A17" s="3" t="inlineStr">
        <is>
          <t>Share repurchase program</t>
        </is>
      </c>
    </row>
    <row r="18">
      <c r="A18" s="4" t="inlineStr">
        <is>
          <t>Authorized amount of share repurchase program</t>
        </is>
      </c>
      <c r="E18" s="5" t="n">
        <v>16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llowance for doubtful accounts</t>
        </is>
      </c>
    </row>
    <row r="4">
      <c r="A4" s="3" t="inlineStr">
        <is>
          <t>Valuation and Qualifying Accounts</t>
        </is>
      </c>
    </row>
    <row r="5">
      <c r="A5" s="4" t="inlineStr">
        <is>
          <t>Balance at beginning of period</t>
        </is>
      </c>
      <c r="B5" s="5" t="n">
        <v>1363</v>
      </c>
      <c r="C5" s="5" t="n">
        <v>651</v>
      </c>
      <c r="D5" s="5" t="n">
        <v>1371</v>
      </c>
    </row>
    <row r="6">
      <c r="A6" s="4" t="inlineStr">
        <is>
          <t>Charged to costs and expenses</t>
        </is>
      </c>
      <c r="B6" s="6" t="n">
        <v>22</v>
      </c>
      <c r="C6" s="6" t="n">
        <v>1094</v>
      </c>
      <c r="D6" s="6" t="n">
        <v>573</v>
      </c>
    </row>
    <row r="7">
      <c r="A7" s="4" t="inlineStr">
        <is>
          <t>Deductions</t>
        </is>
      </c>
      <c r="B7" s="6" t="n">
        <v>-617</v>
      </c>
      <c r="C7" s="6" t="n">
        <v>-382</v>
      </c>
      <c r="D7" s="6" t="n">
        <v>-1293</v>
      </c>
    </row>
    <row r="8">
      <c r="A8" s="4" t="inlineStr">
        <is>
          <t>Balance at end of period</t>
        </is>
      </c>
      <c r="B8" s="6" t="n">
        <v>768</v>
      </c>
      <c r="C8" s="6" t="n">
        <v>1363</v>
      </c>
      <c r="D8" s="6" t="n">
        <v>651</v>
      </c>
    </row>
    <row r="9">
      <c r="A9" s="4" t="inlineStr">
        <is>
          <t>Inventory reserve</t>
        </is>
      </c>
    </row>
    <row r="10">
      <c r="A10" s="3" t="inlineStr">
        <is>
          <t>Valuation and Qualifying Accounts</t>
        </is>
      </c>
    </row>
    <row r="11">
      <c r="A11" s="4" t="inlineStr">
        <is>
          <t>Balance at beginning of period</t>
        </is>
      </c>
      <c r="B11" s="6" t="n">
        <v>46941</v>
      </c>
      <c r="C11" s="6" t="n">
        <v>36640</v>
      </c>
      <c r="D11" s="6" t="n">
        <v>24804</v>
      </c>
    </row>
    <row r="12">
      <c r="A12" s="4" t="inlineStr">
        <is>
          <t>Charged to costs and expenses</t>
        </is>
      </c>
      <c r="B12" s="6" t="n">
        <v>42634</v>
      </c>
      <c r="C12" s="6" t="n">
        <v>50285</v>
      </c>
      <c r="D12" s="6" t="n">
        <v>47923</v>
      </c>
    </row>
    <row r="13">
      <c r="A13" s="4" t="inlineStr">
        <is>
          <t>Deductions</t>
        </is>
      </c>
      <c r="B13" s="6" t="n">
        <v>-36715</v>
      </c>
      <c r="C13" s="6" t="n">
        <v>-39984</v>
      </c>
      <c r="D13" s="6" t="n">
        <v>-36087</v>
      </c>
    </row>
    <row r="14">
      <c r="A14" s="4" t="inlineStr">
        <is>
          <t>Balance at end of period</t>
        </is>
      </c>
      <c r="B14" s="5" t="n">
        <v>52860</v>
      </c>
      <c r="C14" s="5" t="n">
        <v>46941</v>
      </c>
      <c r="D14" s="5" t="n">
        <v>366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t>
        </is>
      </c>
    </row>
    <row r="4">
      <c r="A4" s="4" t="inlineStr">
        <is>
          <t>Summary of significant accounting policies</t>
        </is>
      </c>
      <c r="B4" s="4" t="inlineStr">
        <is>
          <t>2. Summary of significant accounting policies Fiscal year The Company’s fiscal year is the 52 or 53 weeks ending on the Saturday closest to January 31. The Company’s fiscal years ended January 30, 2021 (fiscal 2020), February 1, 2020 (fiscal 2019), and February 2, 2019 (fiscal 2018) were 52-week years. Consolidation The Company’s consolidated financial statements include the accounts of the Company and its wholly owned subsidiaries. All significant intercompany accounts, transactions, and unrealized profit were eliminated in consolidation.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operating lease assets, loyalty program and income taxes to be the most significant accounting policies that involve management estimates and judgments. The COVID-19 pandemic has created and may continue to create significant uncertainty in macroeconomic conditions, which may cause further business disruptions and adversely impact the Company’s results of operations. While the full impact of the COVID-19 pandemic is unknown and cannot be reasonably estimated, the Company has made accounting estimates based on the facts and circumstances available as of the reporting date. Actual amounts could differ from these estimates, and such differences could be material. Reclassifications Certain prior year amounts have been reclassified to conform to the current year presentation. ​ 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 ​ ​ ​ ​ ​ ​ ​ ​ January 30, ​ February 1, (In thousands) ​ 2021 2020 Cash ​ $ 887,299 ​ $ 212,876 Short-term investments ​ ​ 99,986 ​ ​ 110,000 Receivables from third-party financial institutions for credit card and debit card transactions ​ ​ 58,766 ​ ​ 69,449 Cash and cash equivalents ​ $ 1,046,051 ​ $ 392,325 ​ Short-term investments The balance sheet classification of investments is determined at the time of purchase and evaluated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6, “Investments”). Receivables Receivables consist principally of amounts due from vendors and amounts related to the employee retention credit (see Note 3, “Impact of the COVID-19 pandemic”). The Company does not require collateral on its receivables and does not accrue interest. Credit risk with respect to receivables is limited due to the diversity of vendors comprising the Company’s vendor base. The Company performs ongoing credit evaluations of its vendors and evaluates the collectability of its receivables based on the length of time the receivable is past due and historical experience. The receivable for vendor allowances was $90,271 and $113,048 as of January 30, 2021 and February 1, 2020, respectively. The allowance for doubtful receivables was $768 and $1,363 as of January 30, 2021 and February 1, 2020, respectively. The receivable for the employee retention credit was $52,405 as of January 30, 2021. There was no receivable for the employee retention credit as of February 1, 2020. Merchandise inventories Merchandise inventories are stated at the lower of cost or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net realizable value and shrink. The inventory reserve was $52,860 and $46,941 as of January 30, 2021 and February 1, 2020, respectively. Fair value of financial instruments The carrying value of cash and cash equivalents, short-term investments, accounts receivable, and accounts payable approximates their estimated fair values due to the short maturities of these instruments. There was no outstanding debt as of January 30, 2021 and February 1, 2020. Property and equipment Property and equipment is stated at cost, net of accumulated depreciation, and depreciated using the straight-line method over the shorter of the assets’ estimated useful lives or lease term. Leasehold improvements purchased after the beginning of the initial lease term are amortized over the shorter of the assets’ useful lives or a term that includes the original lease term, plus any renewals that are reasonably certain at the date the leasehold improvements are acquired. Repair and maintenance costs are expensed as incurred. ​ ​ ​ ​ ​ ​ ​ Equipment and fixtures ​ ​ ​ ​ ​ 1 to 10 years Electronic equipment and software ​ ​ ​ ​ ​ 3 to 5 years ​ Costs incurred to obtain or develop internal use software are capitalized. These costs are amortized on a straight-line basis over the estimated useful life of the software. 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The Company evaluates long-lived tangible and right-of-use assets for indicators of impairment quarterly or when events or changes in circumstances indicate that their carrying amounts may not be recoverable. The Company performs an undiscounted cash flow analysis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15, “Fair value measurements”). If actual results are not consistent with estimates and assumptions used in estimating future cash flows and asset fair values, the Company may be exposed to additional impairment losses in a future period (see Note 6, “Impairment, restructuring and other costs”). ​ 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8, “Goodwill”). ​ Other intangible assets ​ Other definite-lived intangible assets are amortized over their useful lives. The Company reviews the recoverability of intangible assets whenever events or changes in circumstances indicate the carrying amount of such assets may not be recoverable (see Note 9, “Other intangible assets”). ​ ​ ​ ​ Leases The Company adopted ASU 2016-02, Leases (Topic 842) on February 3, 2019 using the modified retrospective approach. Results and disclosure requirements for reporting periods beginning February 3, 2019 and later are presented under Topic 842, while prior period amounts have not been adjusted and continue to be reported under Topic 840.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associated right-of-use asset. ​ Certain leases contain provisions that require variable payments based upon sales volume or payment of common area maintenance costs, real estate taxes, and insurance related to lease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see Note 10, “Leases”). ​ Loyalty program The Company maintains a loyalty program, Ultamate Rewards, which allows members to earn points based on purchases of merchandise or services. Points earned are valid for at least one year. The loyalty program represents a material right to the customer and points may be redeemed on future products and services. Revenue from the loyalty program is recognized when the members redeem points or points expire. The Company defers revenue related to points earned that have not yet been redeemed. The amount of deferred revenue includes estimates for the standalone selling price of points earned by members and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operations. 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operations. Gift card program The Company records a contract liability for gift card sales which will be redeemed in the future within deferred revenue on the consolidated balance sheets and recognized in net sales when the gift card is redeemed for product or services. Gift cards do not expire and do not include service fees that decrease guest balances. The Company has maintained historical data related to gift card transactions sold and redeemed over a significant time frame. Gift card breakage (amounts not expected to be redeemed) is recognized to the extent there is no requirement for remitting balances to governmental agencies under unclaimed property laws. Estimated gift card breakage revenue is recognized over time in proportion to actual gift card redemptions. Gift card breakage revenue was $11,717, $12,448, and $12,446 in fiscal 2020, 2019, and 2018, respectively. 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to the guest or guest pickup of the merchandise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e-commerce sales at the time control of the merchandise passes to the customer, which is at the time of shipment or guest pickup. The Company provides refunds for merchandise returns within 60 days from the original purchase date; however, due to store closures during the first half of fiscal 2020, we extended our return policy to 180 days through November 16, 2020. State sales taxes are presented on a net basis as the Company considers itself a pass-through conduit for collecting and remitting state sales tax. Company coupons and other incentives are recorded as a reduction of net sales. 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 Advertising Advertising costs consist principally of print, digital and social media, and television and radio advertising. Costs related to advertising are expensed in the period the related promotional event occurs. Prepaid advertising costs included in prepaid expenses and other current assets on the consolidated balance sheets were $7,112 and $9,605 as of January 30, 2021 and February 1, 2020, respectively. Advertising expense, exclusive of incentives from vendors and start-up advertising expense, is presented in the following table: ​ ​ ​ ​ ​ ​ ​ ​ ​ ​ ​ ​ ​ Fiscal year ended ​ ​ January 30, ​ February 1, ​ February 2, (In thousands) ​ 2021 2020 2019 Advertising expense ​ $ 281,573 ​ $ 317,865 ​ $ 294,489 Advertising expense as a percentage of net sales ​ ​ 4.6% ​ ​ 4.3% ​ ​ 4.4% ​ Pre-opening expenses Non-capital expenditures incurred prior to the grand opening of a new, remodeled, or relocated store are expensed as incurred. 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and licenses; salon services payroll and benefits; and shrink and inventory valuation reserves. Selling, general and administrative expenses Selling, general and administrative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 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operations (see Note 13, “Income taxes”). Stock-based compensation Stock-based compensation expense is measured at grant date, based on the fair value of the award, and is recognized on a straight-line basis over the requisite service period for awards expected to vest. Stock-based compensation expense was $27,583, $25,642, and $27,489 in fiscal 2020, 2019 and 2018, respectively (see Note 17, “Stock-based compensation”). 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 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8, “Net income per common share”). Recent accounting pronouncements not yet adopted Taxes – Income Taxes (Topic 740): Simplifying the Accounting for Income Taxes. ​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 Recently adopted accounting pronouncements Intangibles – Goodwill and Other-Internal-Use Software. ​ In August 2018,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Company adopted the new guidance prospectively as of February 2, 2020, and its adoption did not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07:12Z</dcterms:created>
  <dcterms:modified xmlns:dcterms="http://purl.org/dc/terms/" xmlns:xsi="http://www.w3.org/2001/XMLSchema-instance" xsi:type="dcterms:W3CDTF">2021-03-26T13:07:12Z</dcterms:modified>
</cp:coreProperties>
</file>